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Basis of Presentation" sheetId="7" r:id="rId7"/>
    <s:sheet name="Securities" sheetId="8" r:id="rId8"/>
    <s:sheet name="Loans and Allowance for Loan Lo" sheetId="9" r:id="rId9"/>
    <s:sheet name="Regulatory Matters" sheetId="10" r:id="rId10"/>
    <s:sheet name="Disclosure About Fair Values of" sheetId="11" r:id="rId11"/>
    <s:sheet name="Commitments and Credit Risk" sheetId="12" r:id="rId12"/>
    <s:sheet name="Accumulated Other Comprehensive" sheetId="13" r:id="rId13"/>
    <s:sheet name="Recent Accounting Pronouncement" sheetId="14" r:id="rId14"/>
    <s:sheet name="Plan of Conversion and Change i" sheetId="15" r:id="rId15"/>
    <s:sheet name="Basis of Presentation (Policies" sheetId="16" r:id="rId16"/>
    <s:sheet name="Securities (Tables)" sheetId="17" r:id="rId17"/>
    <s:sheet name="Loans and Allowance for Loan 18" sheetId="18" r:id="rId18"/>
    <s:sheet name="Regulatory Matters (Tables)" sheetId="19" r:id="rId19"/>
    <s:sheet name="Disclosure About Fair Values 20" sheetId="20" r:id="rId20"/>
    <s:sheet name="Commitments and Credit Risk (Ta" sheetId="21" r:id="rId21"/>
    <s:sheet name="Accumulated Other Comprehensi22" sheetId="22" r:id="rId22"/>
    <s:sheet name="Securities - Amortized Cost and" sheetId="23" r:id="rId23"/>
    <s:sheet name="Securities - Additional Informa" sheetId="24" r:id="rId24"/>
    <s:sheet name="Securities - Amortized Cost a25" sheetId="25" r:id="rId25"/>
    <s:sheet name="Securities - Gross Unrealized L" sheetId="26" r:id="rId26"/>
    <s:sheet name="Loans and Allowance for Loan 27" sheetId="27" r:id="rId27"/>
    <s:sheet name="Loans and Allowance for Loan 28" sheetId="28" r:id="rId28"/>
    <s:sheet name="Loans and Allowance for Loan 29" sheetId="29" r:id="rId29"/>
    <s:sheet name="Loans and Allowance for Loan 30" sheetId="30" r:id="rId30"/>
    <s:sheet name="Loans and Allowance for Loan 31" sheetId="31" r:id="rId31"/>
    <s:sheet name="Loans and Allowance for Loan 32" sheetId="32" r:id="rId32"/>
    <s:sheet name="Loans and Allowance for Loan 33" sheetId="33" r:id="rId33"/>
    <s:sheet name="Loans and Allowance for Loan 34" sheetId="34" r:id="rId34"/>
    <s:sheet name="Loans and Allowance for Loan 35" sheetId="35" r:id="rId35"/>
    <s:sheet name="Regulatory Matters - Additional" sheetId="36" r:id="rId36"/>
    <s:sheet name="Regulatory Matters - Summary of" sheetId="37" r:id="rId37"/>
    <s:sheet name="Disclosure About Fair Value of " sheetId="38" r:id="rId38"/>
    <s:sheet name="Disclosure About Fair Values 39" sheetId="39" r:id="rId39"/>
    <s:sheet name="Disclosure About Fair Values 40" sheetId="40" r:id="rId40"/>
    <s:sheet name="Disclosure About Fair Values 41" sheetId="41" r:id="rId41"/>
    <s:sheet name="Disclosure About Fair Values 42" sheetId="42" r:id="rId42"/>
    <s:sheet name="Commitments and Credit Risk - C" sheetId="43" r:id="rId43"/>
    <s:sheet name="Commitments and Credit Risk - L" sheetId="44" r:id="rId44"/>
    <s:sheet name="Accumulated Other Comprehensi45" sheetId="45" r:id="rId45"/>
    <s:sheet name="Plan of Conversion and Change46" sheetId="46" r:id="rId46"/>
  </s:sheets>
  <s:definedNames/>
  <s:calcPr calcId="124519" calcMode="auto" fullCalcOnLoad="1"/>
</s:workbook>
</file>

<file path=xl/sharedStrings.xml><?xml version="1.0" encoding="utf-8"?>
<sst xmlns="http://schemas.openxmlformats.org/spreadsheetml/2006/main" uniqueCount="464">
  <si>
    <t>Document and Entity Information - shares</t>
  </si>
  <si>
    <t>6 Months Ended</t>
  </si>
  <si>
    <t>Jun. 30, 2015</t>
  </si>
  <si>
    <t>Sep. 16,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k0001635484</t>
  </si>
  <si>
    <t>Entity Registrant Name</t>
  </si>
  <si>
    <t>CINCINNATI BANCORP</t>
  </si>
  <si>
    <t>Entity Central Index Key</t>
  </si>
  <si>
    <t>Current Fiscal Year End Date</t>
  </si>
  <si>
    <t>--12-31</t>
  </si>
  <si>
    <t>Entity Filer Category</t>
  </si>
  <si>
    <t>Smaller Reporting Accelerated Filer</t>
  </si>
  <si>
    <t>Entity Common Stock, Shares Outstanding</t>
  </si>
  <si>
    <t>Consolidated Balance Sheets - USD ($)</t>
  </si>
  <si>
    <t>Dec. 31, 2014</t>
  </si>
  <si>
    <t>Assets</t>
  </si>
  <si>
    <t>Cash and due from banks</t>
  </si>
  <si>
    <t>Interest-bearing demand deposits in banks</t>
  </si>
  <si>
    <t>Cash and cash equivalents</t>
  </si>
  <si>
    <t>Available-for-sale securities</t>
  </si>
  <si>
    <t>Loans held for sale</t>
  </si>
  <si>
    <t>Loans, net of allowance for loan losses of $1,374,508 and $1,350,000, respectively.</t>
  </si>
  <si>
    <t>Premises and equipment, net</t>
  </si>
  <si>
    <t>Federal Home Loan Bank stock</t>
  </si>
  <si>
    <t>Foreclosed assets held for sale</t>
  </si>
  <si>
    <t>Interest receivable</t>
  </si>
  <si>
    <t>Mortgage servicing rights</t>
  </si>
  <si>
    <t>Federal Home Loan Bank lender risk account receivable</t>
  </si>
  <si>
    <t>Bank Owned Life Insurance</t>
  </si>
  <si>
    <t>Other assets</t>
  </si>
  <si>
    <t>Total assets</t>
  </si>
  <si>
    <t>Deposits</t>
  </si>
  <si>
    <t>Demand</t>
  </si>
  <si>
    <t>Savings</t>
  </si>
  <si>
    <t>Certificates of Deposits</t>
  </si>
  <si>
    <t>Total deposits</t>
  </si>
  <si>
    <t>Federal Home Loan Bank advances</t>
  </si>
  <si>
    <t>Advances from borrowers for taxes and insurance</t>
  </si>
  <si>
    <t>Interest payable</t>
  </si>
  <si>
    <t>Other liabilities</t>
  </si>
  <si>
    <t>Total liabilities</t>
  </si>
  <si>
    <t>Commitments and Contingent Liabilities</t>
  </si>
  <si>
    <t xml:space="preserve"> </t>
  </si>
  <si>
    <t>Equity</t>
  </si>
  <si>
    <t>Retained earnings</t>
  </si>
  <si>
    <t>Accumulated other comprehensive loss</t>
  </si>
  <si>
    <t>Total equity</t>
  </si>
  <si>
    <t>Total liabilities and equity</t>
  </si>
  <si>
    <t>Consolidated Balance Sheets (Parenthetical) - USD ($)</t>
  </si>
  <si>
    <t>Statement of Financial Position [Abstract]</t>
  </si>
  <si>
    <t>Allowance for loan losses</t>
  </si>
  <si>
    <t>Consolidated Statements of Income - USD ($)</t>
  </si>
  <si>
    <t>3 Months Ended</t>
  </si>
  <si>
    <t>Jun. 30, 2014</t>
  </si>
  <si>
    <t>Interest and Dividend Income</t>
  </si>
  <si>
    <t>Loans, including fees</t>
  </si>
  <si>
    <t>Securities</t>
  </si>
  <si>
    <t>Dividends on Federal Home Loan Bank stock and other</t>
  </si>
  <si>
    <t>Total interest and dividend income</t>
  </si>
  <si>
    <t>Interest Expense</t>
  </si>
  <si>
    <t>Total interest expense</t>
  </si>
  <si>
    <t>Net Interest Income</t>
  </si>
  <si>
    <t>Provision for loan losses</t>
  </si>
  <si>
    <t>Net Interest Income After Provision for Loan Losses</t>
  </si>
  <si>
    <t>Noninterest Income</t>
  </si>
  <si>
    <t>Gain on sales of loans</t>
  </si>
  <si>
    <t>Other</t>
  </si>
  <si>
    <t>Total noninterest income</t>
  </si>
  <si>
    <t>Noninterest Expense</t>
  </si>
  <si>
    <t>Salaries and employee benefits</t>
  </si>
  <si>
    <t>Occupancy and equipment</t>
  </si>
  <si>
    <t>Directors compensation</t>
  </si>
  <si>
    <t>Data processing</t>
  </si>
  <si>
    <t>Professional fees</t>
  </si>
  <si>
    <t>Franchise tax</t>
  </si>
  <si>
    <t>Deposit insurance premiums</t>
  </si>
  <si>
    <t>Advertising</t>
  </si>
  <si>
    <t>Software Licenses</t>
  </si>
  <si>
    <t>Loan costs</t>
  </si>
  <si>
    <t>Net losses (gains) on sales of foreclosed asset</t>
  </si>
  <si>
    <t>Total noninterest expense</t>
  </si>
  <si>
    <t>Income Before Income Tax</t>
  </si>
  <si>
    <t>Provision for Income Taxes</t>
  </si>
  <si>
    <t>Net Income</t>
  </si>
  <si>
    <t>Consolidated Statements of Comprehensive Income - USD ($)</t>
  </si>
  <si>
    <t>Mar. 31, 2015</t>
  </si>
  <si>
    <t>Mar. 31, 2014</t>
  </si>
  <si>
    <t>Statement of Comprehensive Income [Abstract]</t>
  </si>
  <si>
    <t>Net income</t>
  </si>
  <si>
    <t>Other Comprehensive Income:</t>
  </si>
  <si>
    <t>Net unrealized gains (losses) on available-for-sale securities</t>
  </si>
  <si>
    <t>Tax (expense) benefit</t>
  </si>
  <si>
    <t>Changes in directors' retirement plan prior service costs</t>
  </si>
  <si>
    <t>Tax benefit</t>
  </si>
  <si>
    <t>Other comprehensive income (loss)</t>
  </si>
  <si>
    <t>Comprehensive Income</t>
  </si>
  <si>
    <t>Consolidated Statements of Cash Flows - USD ($)</t>
  </si>
  <si>
    <t>Operating Activities</t>
  </si>
  <si>
    <t>Items not requiring (providing) cash</t>
  </si>
  <si>
    <t>Depreciation and amortization</t>
  </si>
  <si>
    <t>Amortization of premiums and discounts on securities</t>
  </si>
  <si>
    <t>Amortization of deferred prepayment penalty on Federal Home Loan Bank advances</t>
  </si>
  <si>
    <t>FHLB Advance Prepayment Penalties</t>
  </si>
  <si>
    <t>Deferred income taxes</t>
  </si>
  <si>
    <t>Gain on Sale of Loans</t>
  </si>
  <si>
    <t>Proceeds from the sale of loans held for sale</t>
  </si>
  <si>
    <t>Origination of loans held for sale</t>
  </si>
  <si>
    <t>Net (gains) loss on sale of foreclosed assets</t>
  </si>
  <si>
    <t>Income from Bank Owned Life insurance</t>
  </si>
  <si>
    <t>Changes in Interest receivable</t>
  </si>
  <si>
    <t>Net cash used in operating activities</t>
  </si>
  <si>
    <t>Investing Activities</t>
  </si>
  <si>
    <t>Net change in interest-bearing time deposits in banks</t>
  </si>
  <si>
    <t>Purchases of available-for-sale securities</t>
  </si>
  <si>
    <t>Proceeds from maturities of available-for-sale securities</t>
  </si>
  <si>
    <t>Purchase of Federal Home Loan Bank stock</t>
  </si>
  <si>
    <t>Net change in loans</t>
  </si>
  <si>
    <t>Purchase of premises and equipment</t>
  </si>
  <si>
    <t>Purchase of bank owned life insurance</t>
  </si>
  <si>
    <t>Proceeds from sales of foreclosed assets</t>
  </si>
  <si>
    <t>Net cash used in investing activities</t>
  </si>
  <si>
    <t>Financing Activities</t>
  </si>
  <si>
    <t>Net increase in deposits</t>
  </si>
  <si>
    <t>Proceeds from Federal Home Loan Bank advances</t>
  </si>
  <si>
    <t>Repayment of Federal Home Loan Bank advances</t>
  </si>
  <si>
    <t>Net (decrease) increase in advances from borrowers for taxes and insurance</t>
  </si>
  <si>
    <t>Net cash provided by financing activities</t>
  </si>
  <si>
    <t>Increase in Cash and Cash Equivalents</t>
  </si>
  <si>
    <t>Cash and Cash Equivalents, Beginning of Year</t>
  </si>
  <si>
    <t>Cash and Cash Equivalents, End of Year</t>
  </si>
  <si>
    <t>Supplemental Cash Flows Information</t>
  </si>
  <si>
    <t>Interest paid</t>
  </si>
  <si>
    <t>Income taxes (refunded) paid</t>
  </si>
  <si>
    <t>Real estate acquired in settlement of loans</t>
  </si>
  <si>
    <t>Basis of Presentation</t>
  </si>
  <si>
    <t>Accounting Policies [Abstract]</t>
  </si>
  <si>
    <t>NOTE 1: Basis of Presentation
Cincinnati Federal Savings and Loan Association
(“Bank”) is a federally chartered mutual savings and
loan association and is primarily engaged in providing a full range
of banking and financial services to individual and corporate
customers in Hamilton County, Ohio and surrounding areas. The Bank
is subject to competition from other financial institutions. The
Bank is subject to the regulation of certain federal and state
agencies and undergoes periodic examinations by those regulatory
authorities.
The accompanying unaudited consolidated financial statements of the
Bank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financial statements and notes thereto of the Bank included in the
prospectus dated August 12, 2015 of Cincinnati Bancorp (the
“Registrant” or the “Company”) as filed
with the Securities and Exchange Commission pursuant to Securities
Act Rule 424(b)(3) on August 24, 2015. Reference is made to
the accounting policies of the Bank described in the Notes to the
consolidated Financial Statements contained in the prospectus.
In the opinion of management, all adjustments (consisting only of
normal recurring adjustments) which are necessary for a fair
presentation of the unaudited financial statements have been
included to present fairly the financial position as of
June 30, 2015 and the results of operation for the three and
six months ended June 30, 2015 and 2014. All interim amounts
have not been audited and results of operations for the three and
six months ended June 30, 2015, herein are not necessarily
indicative of the results of operations to be expected for the
entire fiscal year.
Cincinnati Federal Savings and Loan Association evaluates
subsequent events through the date of filing with the Securities
and Exchange Commission.
Principles of Consolidation
The accompanying consolidated financial statements as of and for
the three and six months ended June 30, 2015 and 2014 include
accounts of the Bank and its wholly-owned subsidiary, Cincinnati
Federal Investment Services, LLC. All significant intercompany
item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and
fair values of financial instruments.</t>
  </si>
  <si>
    <t>Investments, Debt and Equity Securities [Abstract]</t>
  </si>
  <si>
    <t>NOTE 2: Securities
Available for sale securities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Bank does not intend to sell a debt security, and it is more likely
than not the Bank will not have to sell the security before
recovery of its cost basis, it recognizes the credit component of
an other-than-temporary impairment of a debt security in earnings
and the remaining portion in other comprehensive income.
The amortized cost and approximate fair values, together with gross
unrealized gains and losses, of securities are as follows:
Amortized Gross Gross Fair Value
Available-for-Sale Securities:
June 30, 2015 (Unaudited):
Mortgage-backed securities of government sponsored entities $ 2,943,536 $ 23,752 $ (14,602 ) $ 2,952,686
December 31, 2014:
Mortgage-backed securities of government sponsored entities $ 3,361,223 $ 26,900 $ (17,048 ) $ 3,371,075
The Bank had no sales of investment securities during the three and
six month periods ended June 30, 2015. The Bank had not
pledged any of its investment securities as of June 30, 2015
or December 31, 2014.
The amortized cost and fair value of available-for-sale securities
at June 30, 2015 and December 31, 2014, by contractual
maturity, are shown below. Expected maturities will differ from
contractual maturities because issuers may have the right to call
or prepay obligations with or without call or prepayment
penalties.
June 30, 2015 (Unaudited) December 31, 2014
Amortized Fair Value Amortized Fair Value
Mortgage-backed securities of government sponsored entities $ 2,943,536 $ 2,952,686 $ 3,361,223 $ 3,371,075
The following tables show the gross unrealized losses and fair
value of the Bank’s investments with unrealized losses that
are not deemed to be other-than-temporary impaired, aggregated by
investment class and length of time that individual securities have
been in continuous unrealized loss position at June 30, 2015
and December 31, 2014:
Less than 12 Months 12 Months or More Total
Fair Value Unrealized Fair Value Unrealized Fair Value Unrealized
June 30, 2015 (Unaudited)
Mortgage-backed securities of government sponsored entities $
— $
— $ 2,091,893 $ (14,602 ) $ 2,091,893 $ (14,602 )
December 31, 2014
Mortgage-backed securities of government sponsored entities $
— $
— $ 2,428,986 $ (17,048 ) $ 2,428,986 $ (17,048 )</t>
  </si>
  <si>
    <t>Loans and Allowance for Loan Losses</t>
  </si>
  <si>
    <t>Receivables [Abstract]</t>
  </si>
  <si>
    <t>NOTE 3: Loans and Allowance for Loan
Losses
Categories of loans at June 30, 2015 and December 31,
2014 include:
June 30,
December 31,
2015 2014
(Unaudited)
One to four family mortgage loans - owner occupied $ 63,152,498 $ 57,535,381
One to four family - investment 12,422,378 13,072,227
Multi-family mortgage loans 14,498,537 12,931,648
Nonresidential mortgage loans 11,808,205 11,346,832
Construction and land loans 3,260,674 1,847,056
Real estate secured lines of credit 9,337,940 9,345,010
Commercial loans 431,594 345,232
Other consumer loans 25,409 37,584
Total loans 114,937,235 106,460,970
Less
Net deferred loan costs (366,544 ) (283,537 )
Undisbursed portion of loans 851,507 907,069
Allowance for loan losses 1,374,508 1,350,000
Net loans $ 113,077,764 $ 104,487,438
The following tables present the activity in the allowance for loan
losses and the recorded investment in loans based on portfolio
segment and impairment method for the six and three months ended
June 30, 2015 and 2014 and December 31, 2014:
Six Months Ended June 30, 2015
(Unaudited)
One- to Four- Family One- to Four- Family Multi-Family Nonresidential Construction
Real Estate Commercial Other Total
Allowance for loan losses:
Balance, beginning of year $ 281,369 $ 415,496 $ 143,919 $ 214,671 $ 23,855 $ 263,535 $ 6,905 $ 250 $ 1,350,000
Provision charged to expense 142,784 (111,192 ) 41,734 (63,365 ) 22,143 6,835 2,001 112 41,052
Losses charged off (21,237 ) (7,307 )
—
—
—
—
—
— (28,544 )
Recoveries
— 12,000
—
—
—
—
—
— 12,000
Balance, end of period $ 402,916 $ 308,997 $ 185,653 $ 151,306 $ 45,998 $ 270,370 $ 8,906 $ 362 $ 1,374,508
Ending balance: Individually evaluated for impairment $
— $ 47,101 $ 15,733 $ 14,774 $
— $
— $
— $
— $ 77,608
Ending balance: Collectively evaluated for impairment $ 402,916 $ 261,896 $ 169,920 $ 136,532 $ 45,998 $ 270,370 $ 8,906 $ 362 $ 1,296,900
Loans:
Ending balance $ 63,152,498 $ 12,422,378 $ 14,498,537 $ 11,808,205 $ 3,260,674 $ 9,337,940 $ 431,594 $ 25,409 $ 114,937,235
Ending balance: Individually evaluated for impairment $ 430,760 $ 1,546,644 $ 956,782 $ 2,587,897 $ 304,226 $ 247,521 $
— $
— $ 6,073,830
Ending balance: Collectively evaluated for impairment $ 62,721,738 $ 10,875,734 $ 13,541,755 $ 9,220,308 $ 2,956,448 $ 9,090,419 $ 431,594 $ 25,409 $ 108,863,405
Three Months Ended June 30,
2015 (Unaudited)
One- to Four- Family One- to Four- Family Multi-Family Nonresidential Construction
Real Estate Commercial Other Total
Allowance for loan losses:
Balance, beginning of period $ 268,205 $ 367,801 $ 149,560 $ 238,112 $ 81,647 $ 254,381 $ 6,696 $ 369 $ 1,366,771
Provision charged to expense 135,974 (58,804 ) 36,093 (86,806 ) (35,649 ) 15,989 2,210 (7 ) 9,000
Losses charged off (1,263 )
—
—
—
—
—
—
— (1,263 )
Recoveries
—
—
—
—
—
—
—
—
—
Balance, end of period $
402,916 $
308,997 $
185,653 $
151,306 $
45,998 $ 270,370 $
8,906 $
362 $
1,374,508
Six Months June 30, 2014
(Unaudited)
One- to Four- Family One- to Four- Family Multi-Family Nonresidential Construction
Real Estate Commercial Other Total
Allowance for loan losses:
Balance, beginning of year $ 140,410 $ 520,486 $ 81,809 $ 124,529 $ 32,651 $ 74,777 $ 948 $ 921 $ 976,531
Provision charged to expense 62,808 51,490 20,686 47,357 (23,821 ) (16,568 ) 3,178 (630 ) 144,500
Losses charged off
— (170,902 )
—
—
—
—
—
— (170,902 )
Recoveries
—
—
—
—
—
—
—
—
—
Balance, end of period $
203,218 $
401,074 $
102,495 $
171,886 $
8,830 $
58,209 $
4,126 $
291 $
950,129
Three Months Ended June 30,
2014 (Unaudited)
One- to Four- Family One- to Four- Family Multi-Family Nonresidential Construction
Real Estate Commercial Other Total
Allowance for loan losses:
Balance, beginning of period $ 134,878 $ 568,543 $ 101,333 $ 123,285 $ 35,678 $ 55,340 $ 3,660 $ 314 $ 1,023,031
Provision charged to expense 68,340 3,433 1,162 48,601 (26,848 ) 2,869 466 (23 ) 98,000
Losses charged off
— (170,902 )
—
—
—
—
—
— (170,902 )
Recoveries
—
—
—
—
—
—
—
—
—
Balance, end of period $
203,218 $
401,074 $
102,495 $
171,886 $
8,830 $
58,209 $
4,126 $
291 $
950,129
December 31, 2014
One- to Four- Family One- to Four- Family Multi-Family Nonresidential Construction
Real Estate Commercial Other Total
Allowance for loan losses:
Balance, beginning of year $ 140,410 $ 520,486 $ 81,809 $ 124,529 $ 32,651 $ 74,777 $ 948 $ 921 $ 976,531
Provision charged to expense 295,377 150,287 62,110 88,132 (16,455 ) 188,758 5,957 (671 ) 773,495
Losses charged off (154,418 ) (271,717 )
— (50,000 )
—
—
—
— (476,135 )
Recoveries
— 16,440
— 52,010 7,659
—
—
— 76,109
Balance, end of year $ 281,369 $ 415,496 $ 143,919 $ 214,671 $ 23,855 $ 263,535 $ 6,905 $ 250 $ 1,350,000
Ending balance: Individually evaluated for impairment $
— $ 47,101 $ 15,733 $ 14,774 $
— $
— $
— $
— $ 77,608
Ending balance: Collectively evaluated for impairment $ 281,369 $ 368,395 $ 128,186 $ 199,897 $ 23,855 $ 263,535 $ 6,905 $ 250 $ 1,272,392
Loans:
Ending balance $ 57,535,381 $ 13,072,227 $ 12,931,648 $ 11,346,832 $ 1,847,056 $ 9,345,010 $ 345,232 $ 37,584 $ 106,460,970
Ending balance: Individually evaluated for impairment $ 639,646 $ 1,626,521 $ 1,277,877 $ 2,642,172 $ 309,723 $ 245,498 $
— $
— $ 6,741,437
Ending balance: Collectively evaluated for impairment $ 56,895,735 $ 11,445,706 $ 11,653,771 $ 8,704,660 $ 1,537,333 $ 9,099,512 $ 345,232 $ 37,584 $ 99,719,533
The Bank has adopted a standard grading system for all loans.
Definitions are as follows:
Prime (1)
Good (2)
Satisfactory (3)
Acceptable (4)
Special Mention (5)
Substandard (6)
Doubtful (7)
Loss (8)
The following tables present the credit risk profile of the
Bank’s loan portfolio based on internal rating category and
payment activity as of June 30, 2015 and December 31,
2014:
June 30, 2015
(Unaudited)
One- to Four- Loans - Owner One- to Four- Loans - Investment Multi-Family Nonresidential Construction
Real Estate Commercial Other Total
Pass $ 62,763,159 $ 10,664,573 $ 13,673,459 $ 7,940,260 $ 2,956,448 $ 8,673,992 $ 431,594 $ 25,409 $ 107,128,894
Special mention 45,865 826,269 175,550 3,369,844 304,226 395,000
—
— 5,116,754
Substandard 343,474 931,536 649,528 498,101
— 268,948
—
— 2,691,587
Doubtful
—
—
—
—
—
—
—
—
—
Total $ 63,152,498 $ 12,422,378 $ 14,498,537 $ 11,808,205 $ 3,260,674 $ 9,337,940 $ 431,594 $ 25,409 $ 114,937,235
December 31, 2014
One- to Four- Loans - Owner
One- to Four- Multi-Family Nonresidential Construction
Real Estate Commercial Other Total
Pass $ 56,905,639 $ 10,429,843 $ 11,779,906 $ 7,608,249 $ 1,537,333 $ 9,203,685 $ 345,232 $ 37,584 $ 97,847,471
Special mention 184,535 1,443,185 185,643 3,207,428 309,723
—
—
— 5,330,514
Substandard 445,207 1,199,199 966,099 531,155
— 141,325
—
— 3,282,985
Doubtful
—
—
—
—
—
—
—
—
—
Total $ 57,535,381 $ 13,072,227 $ 12,931,648 $ 11,346,832 $ 1,847,056 $ 9,345,010 $ 345,232 $ 37,584 $ 106,460,970
Pass portfolio within table above consists of loans graded Prime
(1) through Acceptable (4).
The Bank evaluates the loan risk grading system definitions and
allowance for loan losses methodology on an ongoing basis. No
significant changes were made to either during the past year.
The following tables present the Bank’s loan portfolio aging
analysis of the recorded investment in loans as of June 30,
2015 and December 31, 2014
June 30, 2015
(Unaudited)
30-59 Past 60-89 Days Greater than Total Past Current Total Loans Total Loans &gt;
One- to four-family mortgage loans $ 88,607 $
— $ 79,252 $ 167,859 $ 62,984,639 $ 63,152,498 $
—
One to Four Family - Investment 52,153
—
— 52,153 12,370,225 12,422,378
—
Multi-family mortgage loans
—
—
—
— 14,498,537 14,498,537
—
Nonresidential mortgage loans
—
—
—
— 11,808,205 11,808,205
—
Construction &amp; Land Loans
—
—
—
— 3,260,674 3,260,674
—
Real estate secured lines of credit 76,515
— 10,502 87,017 9,250,923 9,337,940
—
Commercial Loans
—
—
—
— 431,594 431,594
—
Other consumer loans
—
—
—
— 25,409 25,409
—
Total $ 217,275 $
— $ 89,754 $ 307,029 $ 114,630,206 $ 114,937,235 $
—
December 31, 2014
30-59 Past 60-89 Days Greater than Total Past Current Total Loans Total Loans &gt;
One- to four-family mortgage loans $ 40,817 $
— $ 280,998 $ 321,815 $ 57,213,566 $ 57,535,381 $
—
One to Four Family - Investment 18,664 58,500 77,164 12,995,063 13,072,227
—
Multi-family mortgage loans
—
— 393,668 393,668 12,537,980 12,931,648
—
Nonresidential mortgage loans
—
—
—
— 11,346,832 11,346,832
—
Construction &amp; Land Loans
—
—
—
— 1,847,056 1,847,056
—
Real estate secured lines of credit
— 62,477
— 62,477 9,282,533 9,345,010
—
Commercial Loans
—
—
—
— 345,232 345,232
—
Other consumer loans 8,754
—
— 8,754 28,830 37,584
—
Total $ 68,235 $ 62,477 $ 733,166 $ 863,878 $ 105,597,092 $ 106,460,970 $
—
The following tables present impaired loans at and for the periods
ended June 30, 2015 and December 31, 2014:
As of June 30, 2015 (Unaudited)
For the Three Months Ended
For the Six Months Ended
Recorded Unpaid Specific Average Interest Average Interest
Loans without a specific valuation allowance
One- to four-family mortgage loans $ 430,760 $ 430,760 $
— $ 440,920 $ 6,179 $ 443,336 $ 12,293
One to Four family - Investment 853,598 853,598
— 863,447 14,151 868,082 26,374
Multi-family mortgage loans 716,383 716,383
— 779,913 13,365 782,660 26,044
Nonresidential mortgage loans 2,401,896 2,401,896
— 2,417,020 35,038 2,425,619 70,273
Construction &amp; Land loans 304,226 304,226
— 305,613 4,591 306,519 9,223
Real estate secured lines of credit 247,521 247,521
— 247,660 3,002 247,206 7,034
Commercial Loans
—
—
—
—
—
—
—
Other consumer loans
—
—
—
—
—
—
—
Loans with a specific valuation allowance
One- to four-family mortgage loans
—
—
—
—
—
—
—
One to Four family - Investment 693,046 693,046 47,101 695,718 8,735 697,138 16,466
Multi-family mortgage loans 240,400 240,400 15,733 241,112 3,921 241,635 7,230
Nonresidential mortgage loans 186,000 186,000 14,774 186,738 4,849 187,324 8,144
Construction &amp; Land loans
—
—
—
—
—
—
—
Real estate secured lines of credit
—
—
—
—
—
—
—
Commercial Loans
—
—
—
—
—
—
—
Other consumer loans
—
—
—
—
—
—
—
$ 6,073,830 $ 6,073,830 $ 77,608 $ 6,178,141 $ 93,831 $ 6,199,519 $ 183,081
As of June 30, 2014 (Unaudited)
For the Three Months Ended
For the Six Months Ended
Recorded Unpaid Specific Average Interest Average Interest
Loans without a specific valuation allowance
One- to four-family mortgage loans $ 513,674 $ 513,674 $
— $ 515,931 $ 5,803 $ 518,963 $ 13,810
One to Four family - Investment 1,014,065 1,014,065
— 1,021,351 16,261 1,042,875 28,290
Multi-family mortgage loans 512,050 512,050
— 551,056 9,588 522,174 17,463
Nonresidential mortgage loans 2,412,255 2,412,255
— 2,423,350 34,579 2,433,931 70,603
Construction &amp; Land loans 315,031 315,031
— 316,315 4,751 317,161 10,867
Real estate secured lines of credit 191,589 191,589
— 191,589 2,563 191,589 5,071
Commercial Loans
—
—
—
—
—
—
—
Other consumer loans
—
—
—
—
—
—
—
Loans with a specific valuation allowance
One- to four-family mortgage loans 99,465 40,205 59,260 99,548 2,071 99,630 2,515
One to Four family - Investment 965,157 873,644 91,513 945,587 8,593 923,738 9,594
Multi-family mortgage loans 245,653 229,920 15,733 246,074 2,668 238,313 6,796
Nonresidential mortgage loans 191,362 176,588 14,774 192,012 1,801 185,047 5,929
Construction &amp; Land loans
—
—
—
—
—
—
—
Real estate secured lines of credit
—
—
—
—
—
—
—
Commercial Loans
—
—
—
—
—
—
—
Other consumer loans
—
—
—
—
—
—
—
$ 6,460,301 $ 6,279,021 $ 181,280 $ 6,502,813 $ 88,678 $ 6,473,421 $ 170,938
December 31, 2014
Recorded Unpaid Specific Average Interest
Loans without a specific valuation allowance
One- to four-family mortgage loans $ 639,646 $ 639,646 $
— $ 711,252 $ 32,031
One to Four family - Investment 925,324 925,324
— 956,649 51,483
Multi-family mortgage loans 1,034,871 1,034,871
— 1,050,064 72,294
Nonresidential mortgage loans 2,453,444 2,453,444
— 2,500,543 145,584
Construction &amp; Land loans 309,723 309,723
— 314,506 20,251
Real estate secured lines of credit 245,498 245,498
— 246,323 12,156
Commercial Loans
—
—
—
—
—
Other consumer loans
—
—
—
—
—
Loans with a specific valuation allowance
One- to four-family mortgage loans
—
—
—
—
—
One to Four family - Investment 701,197 701,197 47,101 709,447 33,791
Multi-family mortgage loans 243,006 243,006 15,733 244,882 15,378
Nonresidential mortgage loans 188,728 188,728 14,774 191,318 12,588
Construction &amp; Land loans
—
—
—
—
—
Real estate secured lines of credit
—
—
—
—
—
Commercial Loans
—
—
—
—
—
Other consumer loans
—
—
—
—
—
$ 6,741,437 $ 6,741,437 $ 77,608 $ 6,924,984 $ 395,556
Income recognized on a cash basis was not materially different than
interest income recognized.
The following table presents the Bank’s nonaccrual loans at
June 30, 2015 and December 31, 2014. This table excludes
performing troubled debt restructurings.
June 30, December 31,
(Unaudited)
One- to four-family mortgage loans $ 79,252 $ 280,997
One to four family - Investment
— 58,500
Multi-family mortgage loans
— 393,668
Nonresidential mortgage loans
—
—
Land loans
—
—
Real estate secured lines of credit 10,502
—
Commercial Loans
—
—
Other consumer loans
—
—
Total $ 89,754 $ 733,165
At June 30, 2015 and December 31, 2014, the Bank had a
number of loans that were modified in troubled debt restructurings
and impaired. The modifications of terms included one or a
combination of the following: an extension of maturity, a reduction
of the stated interest rate or a permanent reduction of the
recorded investment in the loan.
The following table presents information regarding troubled debt
restructurings by class for the periods ended June 30, 2015
and December 31, 2014.
Newly classified debt restructurings:
Six Months Ended June 30, 2015 (Unaudited)
Three Months Ended June 30, 2015 (Unaudited)
Number of Loans Pre- Modification Post- Modification Number of Pre- Modification Post- Modification
Mortgage loans on real estate:
Residential 1-4 family - Owner Occupied 1 $ 16,270 $ 16,270 1 $ 16,270 $ 16,270
Residential 1-4 family - Investment
—
—
—
—
—
—
Multifamily
—
—
—
—
—
—
Nonresidential mortgage loans
—
—
—
—
—
—
Construction &amp; Land loans
—
—
—
—
—
—
Construction &amp; Land loans
—
—
—
—
—
—
Real estate secured lines of credit
—
—
—
—
—
—
Commercial Loans
—
—
—
—
—
—
Consumer loans
—
—
—
—
—
—
1 $ 16,270 $ 16,270 1 $ 16,270 $ 16,270
Six Months Ended June 30, 2014 (Unaudited)
Three Months Ended June 30, 2014 (Unaudited)
Number of Pre- Modification Post- Modification Number of Pre- Modification Post- Modification
Mortgage loans on real estate:
Residential 1-4 family - Owner Occupied
— $
— $
—
— $
— $
—
Residential 1-4 family - Investment
—
—
—
—
—
—
Multifamily
—
—
—
—
—
—
Nonresidential mortgage loans
—
—
—
—
—
—
Construction &amp; Land loans
—
—
—
—
—
—
Construction &amp; Land loans
—
—
—
—
—
—
Real estate secured lines of credit
—
—
—
—
—
—
Commercial Loans
—
—
—
—
—
—
Consumer loans
—
—
—
—
—
—
— $
— $
—
— $
— $
—
December 31, 2014
Number of Pre- Modification Post- Modification
Mortgage loans on real estate:
Residential 1-4 family - Owner Occupied
— $
— $
—
Residential 1-4 family - Investment 1 49,661 49,661
Multifamily 3 519,187 560,872
Nonresidential mortgage loans
—
—
—
Construction &amp; Land loans
—
—
—
Construction &amp; Land loans
—
—
—
Real estate secured lines of credit
—
—
—
Commercial Loans
—
—
—
Consumer loans
—
—
—
4 $ 568,848 $ 610,533
The troubled debt restructurings described above increased the
allowance for loan losses by $0 and $0 and resulted in charge offs
of $0 and $0 during the periods ended June 30, 2015 and
December 31, 2014, respectively.
Newly restructured loans by type of modification:
Six Months Ended June 30, 2015
(Unaudited)
Interest Only Term Combination Total
Mortgage loans on real estate:
Residential 1-4 family - Owner Occupied $
— $ 16,270 $
— $ 16,270
Residential 1-4 family - Investment
—
—
—
—
Multifamily
—
—
—
—
Nonresidential mortgage loans
—
—
—
—
Construction &amp; Land loans
—
—
—
—
Construction &amp; Land loans
—
—
—
—
Real estate secured lines of credit
—
—
—
—
Commercial Loans
—
—
—
—
Consumer loans
—
—
—
—
$
— $ 16,270 $
— $ 16,270
Six Months Ended June 30, 2014
(Unaudited)
Interest Only Term Combination Total
Mortgage loans on real estate:
Residential 1-4 family - Owner Occupied $
— $
— $
— $
—
Residential 1-4 family - Investment
—
—
—
—
Multifamily
—
—
—
—
Nonresidential mortgage loans
—
—
—
—
Construction &amp; Land loans
—
—
—
—
Construction &amp; Land loans
—
—
—
—
Real estate secured lines of credit
—
—
—
—
Commercial Loans
—
—
—
—
Consumer loans
—
—
—
—
$
— $
— $
— $
—
December 31, 2014
Interest Only Term Combination Total
Mortgage loans on real estate:
Residential 1-4 family - Owner Occupied $
— $
— $
— $
—
Residential 1-4 family - Investment
— 49,661
— 49,661
Multifamily
— 560,872
— 560,872
Nonresidential mortgage loans
—
—
—
—
Construction &amp; Land loans
—
—
—
—
Construction &amp; Land loans
—
—
—
—
Real estate secured lines of credit
—
—
—
—
Commercial Loans
—
—
—
—
Consumer loans
—
—
—
—
$
— $ 610,533 $
— $ 610,533
The Bank had no troubled debt restructurings modified during the
periods ended June 30, 2015 and December 31, 2014 that
subsequently defaulted.
As of June 30, 2015, borrowers with loans designated as TDRs
and totaling $602,775 of residential real estate loans and $842,514
of multifamily and nonresidential loans, met the criteria for
placement back on accrual status. This criteria is a minimum of six
months of payment performance under existing or modified terms. The
Bank had one loan totaling $16,720 that did not meet the criteria
for placement back on accrual status. The loan is paying as
agreed.
The carrying amount of foreclosed residential real estate property
at June 30, 2015 was $155,853. Consumer mortgage loans in
process of foreclosure totaled $0 at the end of the period.</t>
  </si>
  <si>
    <t>Regulatory Matters</t>
  </si>
  <si>
    <t>Banking and Thrift [Abstract]</t>
  </si>
  <si>
    <t xml:space="preserve">Note 4: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ion to ensure capital
adequacy require the Bank to maintain minimum amounts and ratios
(set forth in the table below) of total and Tier I capital (as
defined in the regulations) to risk-weighted assets (as defined)
and of Tier I capital to average assets (as defined). Management
believes, as of June 30, 2015 and December 31, 2014, that
the Bank meets all capital adequacy requirements to which it is
subject.
Effective January 1, 2015, the Bank is subject to the new
capital requirements set forth by the Basel Committee on Banking
Supervision and certain provisions of the Dodd-Frank Act. Among
other things, the rule establishes a new common equity Tier 1
minimum capital requirement and assigns a higher risk weight
(150%) to exposures that are more than 90 days past due or are
on nonaccrual status and to certain commercial real estate
facilities that finance the acquisition, development or
construction of real property. The final rule also requires
unrealized gains and losses on certain
“available-for-sale” securities holdings to be included
for purposes of calculating regulatory capital unless a one-time
opt-in or opt-out is exercised. The Bank has chosen to exclude
unrealized gains and losses from capital. The rule limits a banking
organization’s capital distributions and certain
discretionary bonus payments if the banking organization does not
hold a “capital conservation buffer” consisting of 2.5%
of common equity Tier 1 capital to risk-weighted assets in addition
to the amount necessary to meet its minimum risk-based capital
requirements. The capital conservation buffer requirements will be
phased in beginning January 1, 2019, when the full capital
conservation buffer requirement will be effective.
As of June 30, 2015, the most recent notification from the
Office of the Comptroller of the Currency categorized the Bank as
well capitalized under the regulatory framework for prompt
corrective action. To be categorized as well capitalized, the Bank
must maintain minimum total risk-based, Tier I risk-based and Tier
I leverage ratios as set forth in the table. There are no
conditions or events since that notification that management
believes have changed the Bank’s category.
The Bank’s actual capital amounts and ratios are also
presented in the following table:
Actual
Minimum Capital
Minimum to Be Well
Amount Ratio Amount Ratio Amount Ratio
(Dollars in
thousands)
As of June 30, 2015 (Unaudited)
Total risk-based capital (to risk-weighted assets) $ 13,182 14.2 % $ 7,442 8.0 % $ 9,302 10.0 %
Tier I capital (to risk-weighted assets) 12,017 12.9 % 5,581 6.0 % 7,442 8.0 %
Common Equity (to risk-weighted assets) 12,017 12.9 % 4,186 4.5 % 6,046 6.5 %
Tier I capital (to adjusted total assets) 12,017 8.9 % 5,392 4.0 % 6,741 5.0 %
As of December 31, 2014
Total risk-based capital (to risk-weighted assets) $ 12,618 14.4 % $ 7,032 8.0 % $ 8,790 10.0 %
Tier I capital (to risk-weighted assets) 11,516 13.1 % 3,516 4.0 % 5,274 6.0 %
Tier I capital (to adjusted total assets) 11,516 9.1 % 5,039 4.0 % 6,299 5.0 % </t>
  </si>
  <si>
    <t>Disclosure About Fair Values of Assets and Liabilities</t>
  </si>
  <si>
    <t>Fair Value Disclosures [Abstract]</t>
  </si>
  <si>
    <t xml:space="preserve">NOTE 5: Disclosure About Fair Values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term of the assets or liabilities.
Level 3 Unobservable inputs supported by little or no
market activity and are significant to the fair value of the assets
or liabilities.
Recurring Measurements
The following tables present the fair value measurements of assets
measured at fair value on a recurring basis and the level within
the fair value hierarchy in which the fair value measurements fall
at June 30, 2015 and December 31, 2014:
Fair Value Measurements
Using
Fair Value Quoted Significant Significant
(Level 1) (Level 2) (Level 3)
June 30, 2015 (Unaudited)
Mortgage-backed securities of government sponsored entities $ 2,952,686 $
— $ 2,952,686 $
—
Mortgage servicing rights $ 633,036 $
— $
— $ 633,036
December 31, 2014
Mortgage-backed securities of government sponsored entities $ 3,371,075 $
— $ 3,371,075 $
—
Mortgage servicing rights $ 513,853 $
— $
— $ 513,853
Following is a description of the valuation methodologies and
inputs used for assets measured at fair value on recurring basis
and recognized in the accompanying balance sheets, as well as the
general classification of such assets pursuant to the valuation
hierarchy.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and Level 2 inputs are not available,
securities are classified within Level 3 of the hierarchy.
Mortgage Servicing Rights
Mortgage servicing rights do not trade in an active, open market
with readily observable prices. Accordingly, fair value is
estimated using discounted cash flow models having significant
inputs of loan balance, weighted average coupon, weighted average
maturity, escrow payments, servicing fees, prepayment speeds,
float, cost to service, ancillary income, and discount rate. Due to
the nature of the valuation inputs, mortgage servicing rights are
classified within Level 3 of the hierarchy.
Mortgage servicing rights are tested for impairment. Management
measures mortgage servicing rights through use of a third-party
independent valuation. Inputs to the model are reviewed by
management.
The following is a reconciliation of the beginning and ending
balances of recurring fair value measurements related to mortgage
servicing rights recognized in the accompanying balance sheets
using significant unobservable (Level 3) inputs:
Three Months
Three Months
Six Months
Six Months
Ended Ended Ended Ended
June 30,
June 30,
June 30,
June 30,
2015 2014 2015 2014
Fair value as of the beginning of the period $ 569,988 $ 598,401 $ 513,853 $ 519,194
Recognition of mortgage servicing rights on the sale of loans 49,917 9,838 60,184 9,838
Changes in fair value due to changes in valuation inputs or
assumptions used in the valuation model 13,131 (29,008 ) 58,999 50,199
Fair value at the end of the period $ 633,036 $ 579,231 $ 633,036 $ 579,231
Nonrecurring Measurements
The following table presents the fair value measurement of assets
measured at fair value on a nonrecurring basis and the level within
the fair value hierarchy in which the fair value measurements fall
at June 30, 2015 and December 31, 2014:
Fair Value Measurements
Using
Fair Value Quoted Prices in Identical Assets (Level 1) Significant Other (Level 2) Significant (Level 3)
June 30, 2015 (Unaudited)
Impaired loans (collateral dependent) $
— $
— $
— $
—
December 31, 2014
Impaired loans (collateral dependent) $ 299,662 $
— $
— $ 299,662
Following is a description of the valuation methodologies and
inputs used for assets measured at fair value on a nonrecurring
basis and recognized in the accompanying balance sheets, as well as
the general classification of such assets pursuant to the valuation
hierarchy. For assets classified within Level 3 of the fair value
hierarchy, the process used to develop the report fair value is
described below.
Impaired Loans (Collateral Dependent)
Collateral-dependent impaired loans consisted primarily of loans
secured by nonresidential real estate. Management has determined
fair value measurements on impaired loans primarily through
evaluations of appraisals performed. Due to the nature of the
valuation inputs, impaired loans are classified within Level 3 of
the hierarchy.
The Bank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Unobservable (Level 3) Inputs
The following tables present quantitative information about
unobservable inputs used in recurring and nonrecurring Level 3 fair
value measurements at June 30, 2015 and December 31,
2014:
Fair Value at
Valuation Technique
Unobservable Inputs Range (Weighted
Impaired loans (collateral dependent) $
— Market comparable
properties Marketability discount
10%-15% (12%)
Mortgage servicing rights 633,036
Discounted cash flow
Discount rate PSA prepayment speeds 8% 133%-363%
Fair Value at
Valuation Technique
Unobservable Inputs Range (Weighted
Impaired loans (collateral dependent) $ 263,028 Market comparable
properties Marketability discount
10%-15% (12%)
Mortgage servicing rights 513,853
Discounted cash flow
Discount rate PSA prepayment speeds 8% 246%-402%
Fair Value of Financial Instruments
The following methods were used to estimate the fair value of all
other financial instruments recognized in the accompanying balance
sheets at amounts other than fair value.
Cash and due from banks, interest- bearing demand deposits in
banks, interest-Bearing Time Deposits in Banks, Federal Home Loan
Bank Stock and Interest Receivable
The carrying amount approximates fair value.
Loans Held for Sale
Fair value of loans held for sale is based on quoted market prices,
where available, or is determined by discounting estimated cash
flows using interest rates approximating the Bank’s current
origination rates for similar loans and adjusted to reflect the
inherent credit risk.
Loans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Federal Home Loan Bank Lender Risk Account
Receivable
The fair value of the Federal Home Loan Bank lender risk account
receivable is estimated by discounting the estimated remaining cash
flows of each strata of the receivable at current rates applicable
to each strata for the same remaining maturities.
Deposits
Deposits include demand deposits and savings accounts. The carrying
amount approximates fair value. The fair value of fixed-maturity
time deposits is estimated using a discounted cash flow calculation
that applies the rates currently offered for deposits of similar
remaining maturities.
Federal Home Loan Bank Advances
Rates currently available to the Bank for debt with similar terms
and remaining maturities are used to estimate the fair value of
existing debt. Fair value of long-term debt is based on quoted
market prices or dealer quotes for the identical liability when
traded as an asset in an active market. If a quoted market price is
not available, an expected present value technique is used to
estimate fair value.
Advances from Borrowers for Taxes and Insurance and Interest
Payable
The carrying amount approximates fair value.
Commitments to Originate Loans, Forward Sale Commitment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forward sale commitments is estimated based on current
market prices for loans of similar terms and credit quality. The
fair values of letters of credit and lines of credit are based on
fees currently charged for similar agreements or on the estimated
cost to terminate or otherwise settle the obligations with the
counterparties at the reporting date. At June 30, 2015 and
December 31, 2014, the fair value of commitments was not
material.
The following table presents estimated fair values of the
Bank’s financial instruments at June 30, 2015 and
December 31, 2014:
Fair Value Measurements
Using
Carrying Amount Quoted (Level 1) Significant (Level 2) Significant (Level 3)
June 30, 2015 (Unaudited)
Financial Assets
Cash and cash equivalents $ 8,868,131 $ 8,868,131 $
— $
—
Loans held for sale 2,986,427
— 3,063,573
—
Loans, net of allowance for loan losses 113,077,764
—
— 115,417,230
Federal Home Loan Bank stock 888,100
— 888,100
—
Interest receivable 351,175
— 351,175
—
Federal Home Loan Bank lender risk account receivable 1,332,445
—
— 1,368,063
Financial Liabilities
Deposits 103,966,010
— 99,560,876
—
Federal Home Loan Bank advances 20,331,973
— 20,655,192
—
Advances from borrowers for taxes and insurance 500,435
— 500,435
—
Interest payable 20,366
— 20,366
—
December 31, 2014
Financial Assets
Cash and cash equivalents $ 7,340,881 $ 7,340,881 $
— $
—
Loans held for sale 1,546,868
— 1,589,231
—
Loans, net of allowance for loan losses 104,487,438
—
— 107,586,116
Federal Home Loan Bank stock 888,100
— 888,100
—
Interest receivable 316,535
— 316,535
—
Federal Home Loan Bank lender risk account receivable 1,270,017
—
— 1,333,878
Financial Liabilities
Deposits 93,477,772
— 89,260,191
—
Federal Home Loan Bank advances 18,782,705
— 19,158,354
—
Advances from borrowers for taxes and insurance 1,019,208
— 1,019,208
—
Interest payable 16,692
— 16,692
— </t>
  </si>
  <si>
    <t>Commitments and Credit Risk</t>
  </si>
  <si>
    <t>Commitments and Contingencies Disclosure [Abstract]</t>
  </si>
  <si>
    <t xml:space="preserve">NOTE 6: Commitments and Credit
Risk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Forward sale commitments are commitments to sell groups of
residential mortgage loans that the Bank originates or purchases as
part of its mortgage banking activities. The Bank commits to sell
the loans at specified prices in a future period. These commitments
are acquired to reduce market risk on mortgage loans in the process
of origination and mortgage loans held for sale since the Bank is
exposed to interest rate risk during the period between issuing a
loan commitment and the sale of the loan into the secondary
market.
The dollar amount of commitments to fund fixed rate loans at
June 30, 2015 and December 31, 2014 follows:
June 30, 2015 December 31,
(Unaudited)
Amount Interest Rate Amount Interest Rate
Commitments to fund fixed-rate loans $ 6,190,987 3.25% - 4.50% $ 4,378,965 3.25% - 4.25%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Loan commitments outstanding at June 30, 2015 and
December 31, 2014 were composed of the following:
June 30, December 31,
(Unaudited)
Commitments to originate loans $ 3,392,100 $ 1,208,350
Forward sale commitments 6,190,987 2,580,158
Lines of credit 8,523,160 7,259,949 </t>
  </si>
  <si>
    <t>Accumulated Other Comprehensive Income (Loss)</t>
  </si>
  <si>
    <t>Equity [Abstract]</t>
  </si>
  <si>
    <t>NOTE 7: Accumulated Other Comprehensive
Income (Loss)
Changes in accumulated other comprehensive income (loss) by
component, net of tax, for the six months ended June 30, 2015
and the year ended December 31, 2014:
June 30, December 31,
(Unaudited)
Net unrealized gain on available for sale securities $ 6,039 $ 9,852
Directors’ Retirement Plan prior service costs (371,041 ) (373,637 )
Tax benefit 126,242 123,672
Net of tax amount $ (238,760 ) $ (240,113 )</t>
  </si>
  <si>
    <t>Recent Accounting Pronouncements</t>
  </si>
  <si>
    <t>Accounting Changes and Error Corrections [Abstract]</t>
  </si>
  <si>
    <t>NOTE 8: Recent Accounting
Pronouncements
FASB ASU 2014-01, Investments-Equity Method and Joint
Ventures (Topic 323), Accounting for Investments in Qualified
Affordable Housing Projects in Accounting Standards Update
No. 2014-01
FASB ASU 2014-04, Receivables-Troubled Debt Restructurings by
Creditors (Subtopic 310-40), Reclassification of Residential Real
Estate Collateralized Consumer Mortgage Loans upon
Foreclosure.
FASB ASU 2014-06, Technical Corrections and Improvements
Related to Glossary Terms, in Accounting Standards Update
No. 2014-06, was issued in March 2014. .
FASB ASU 2014-08, Presentation of Financial Statements (Topic
205) and Property, Plant, and Equipment (Topic 360), Reporting
Discontinued Operations and Disclosures of Disposals of Components
of an Entity, in Accounting Standards Update No. 2014-08, was
issued in April 2014.
FASB ASU 2014-09, Revenue from Contracts with
Customers.
FASB ASU 2014-11, Transfers and Servicing (Topic 860),
Repurchase-to-Maturity Transactions, Repurchase Financings, and
Disclosures was issued in June 2014.
FASB ASU 2014-14, Receivables – Troubled Debt
Restructurings by Creditors (Subtopic 310-40), Classification of
Certain Government-Guaranteed Mortgage Loans upon Foreclosure, was
issued in August 2014.
FASB ASU 2014-15, Presentation of Financial Statements-Going
Concern (Subtopic 205-40), Disclosure of Uncertainties about an
Entity’s Ability to Continue as a Going Concern, was issued
in August 2014.
FASB ASU 2015-01, Income Statement – Extraordinary and
Unusual Items (Subtopic 225-20), Simplifying Income Statement
Presentation by Eliminating the Concept of Extraordinary Items, was
issued in January, 2015.
FASB ASU 2015-03, Interest – Imputation of Interest
(Subtopic 835-30), Simplifying the Presentation of Debt Issuance
Costs, was issued in April, 2015.
FASB ASU 2015-04, Compensation – Retirement Benefits
(Subtopic 715), Practical Expedient for the Measurement of an
Employer’s Defined Benefit Obligation and Plan Assets, was
issued in April, 2015.
FASB ASU 2015-10, Technical Corrections and Improvements was
issued in June, 2015.</t>
  </si>
  <si>
    <t>Plan of Conversion and Change in Corporate Form</t>
  </si>
  <si>
    <t>NOTE 9: Plan of Conversion and Change in
Corporate Form
On April 30, 2015, the Board of Directors of the Bank adopted
an amended plan of reorganization (Plan) to a mutual holding
company. The Plan is subject to the approval of the Board of
Governors of the Federal Reserve System and must be approved by the
affirmative vote of at least a majority of the total votes eligible
to be cast by the voting members of the Bank at a special
meeting. The Plan sets forth that the Bank proposes to convert
into a mutual holding company form of ownership. The Bank will
convert to the stock form of ownership, and issue all of the
Bank’s outstanding stock to Cincinnati Bancorp. Pursuant
to the Plan, the Bank will determine the total offering value and
number of shares of common stock based upon an independent
appraiser’s valuation. The stock will be priced at
$10.00 per share. In addition, the Bank’s Board of
Directors will adopt an employee stock ownership plan (ESOP) which
will subscribe for up to 3.92% of the common stock of Cincinnati
Bancorp to be outstanding upon the completion of the reorganization
and stock issuance. Cincinnati Bancorp is organized as a
corporation under the laws of the United States and will offer 45%
of its common stock to be outstanding to the Bank’s eligible
members, the ESOP and certain other persons. CF Mutual Holding
Company will be reorganized as a mutual holding company under the
laws of the United States and will own 55% of the common stock of
Cincinnati Bancorp to be outstanding upon completion of the
reorganization and stock issuance.
The costs of issuing the common stock will be deferred and deducted
from the sales proceeds of the offering. If the conversion is
unsuccessful, all deferred costs will be charged to operations. As
of June 30, 2015 and December 31, 2014 we have incurred
reorganization costs of $611,308 and $0, respectively.
In January 2015, the Bank received regulatory approval to form
Cincinnati Federal Investment Services, LLC, a wholly owned
subsidiary. The subsidiary was formed to offer nondeposit
investment and insurance products in partnership with Infinex
Investments, Inc. As of March 5, 2015 the Bank has a $100
investment in the subsidiary. Through June 30, 2015 Cincinnati
Federal Investment Services, LLC had recorded $18,421 in gross
revenues.</t>
  </si>
  <si>
    <t>Basis of Presentation (Policies)</t>
  </si>
  <si>
    <t>Principles of Consolidation</t>
  </si>
  <si>
    <t>Principles of Consolidation
The accompanying consolidated financial statements as of and for
the three and six months ended June 30, 2015 and 2014 include
accounts of the Bank and its wholly-owned subsidiary, Cincinnati
Federal Investment Services, LLC. All significant intercompany
item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and
fair values of financial instruments.</t>
  </si>
  <si>
    <t>Securities (Tables)</t>
  </si>
  <si>
    <t>Available-for-sale Securities</t>
  </si>
  <si>
    <t>The amortized cost and approximate fair values, together with gross
unrealized gains and losses, of securities are as follows:
Amortized Gross Gross Fair Value
Available-for-Sale Securities:
June 30, 2015 (Unaudited):
Mortgage-backed securities of government sponsored entities $ 2,943,536 $ 23,752 $ (14,602 ) $ 2,952,686
December 31, 2014:
Mortgage-backed securities of government sponsored entities $ 3,361,223 $ 26,900 $ (17,048 ) $ 3,371,075
The Bank had no sales of investment securities during the three and
six month periods ended June 30, 2015. The Bank had not
pledged any of its investment securities as of June 30, 2015
or December 31, 2014.
The amortized cost and fair value of available-for-sale securities
at June 30, 2015 and December 31, 2014, by contractual
maturity, are shown below. Expected maturities will differ from
contractual maturities because issuers may have the right to call
or prepay obligations with or without call or prepayment
penalties.
June 30, 2015 (Unaudited) December 31, 2014
Amortized Fair Value Amortized Fair Value
Mortgage-backed securities of government sponsored entities $ 2,943,536 $ 2,952,686 $ 3,361,223 $ 3,371,075
The following tables show the gross unrealized losses and fair
value of the Bank’s investments with unrealized losses that
are not deemed to be other-than-temporary impaired, aggregated by
investment class and length of time that individual securities have
been in continuous unrealized loss position at June 30, 2015
and December 31, 2014:
Less than 12 Months 12 Months or More Total
Fair Value Unrealized Fair Value Unrealized Fair Value Unrealized
June 30, 2015 (Unaudited)
Mortgage-backed securities of government sponsored entities $
— $
— $ 2,091,893 $ (14,602 ) $ 2,091,893 $ (14,602 )
December 31, 2014
Mortgage-backed securities of government sponsored entities $
— $
— $ 2,428,986 $ (17,048 ) $ 2,428,986 $ (17,048 )</t>
  </si>
  <si>
    <t>Loans and Allowance for Loan Losses (Tables)</t>
  </si>
  <si>
    <t>Categories of Loans</t>
  </si>
  <si>
    <t>Categories of loans at June 30, 2015 and December 31,
2014 include:
June 30,
December 31,
2015 2014
(Unaudited)
One to four family mortgage loans - owner occupied $ 63,152,498 $ 57,535,381
One to four family - investment 12,422,378 13,072,227
Multi-family mortgage loans 14,498,537 12,931,648
Nonresidential mortgage loans 11,808,205 11,346,832
Construction and land loans 3,260,674 1,847,056
Real estate secured lines of credit 9,337,940 9,345,010
Commercial loans 431,594 345,232
Other consumer loans 25,409 37,584
Total loans 114,937,235 106,460,970
Less
Net deferred loan costs (366,544 ) (283,537 )
Undisbursed portion of loans 851,507 907,069
Allowance for loan losses 1,374,508 1,350,000
Net loans $ 113,077,764 $ 104,487,438</t>
  </si>
  <si>
    <t>Activity in the Allowance for Loan Losses and the Recorded Investment in Loans Based on Portfolio Segment and Impairment Method</t>
  </si>
  <si>
    <t>The following tables present the activity in the allowance for loan
losses and the recorded investment in loans based on portfolio
segment and impairment method for the six and three months ended
June 30, 2015 and 2014 and December 31, 2014:
Six Months Ended June 30, 2015
(Unaudited)
One- to Four- Family One- to Four- Family Multi-Family Nonresidential Construction
Real Estate Commercial Other Total
Allowance for loan losses:
Balance, beginning of year $ 281,369 $ 415,496 $ 143,919 $ 214,671 $ 23,855 $ 263,535 $ 6,905 $ 250 $ 1,350,000
Provision charged to expense 142,784 (111,192 ) 41,734 (63,365 ) 22,143 6,835 2,001 112 41,052
Losses charged off (21,237 ) (7,307 )
—
—
—
—
—
— (28,544 )
Recoveries
— 12,000
—
—
—
—
—
— 12,000
Balance, end of period $ 402,916 $ 308,997 $ 185,653 $ 151,306 $ 45,998 $ 270,370 $ 8,906 $ 362 $ 1,374,508
Ending balance: Individually evaluated for impairment $
— $ 47,101 $ 15,733 $ 14,774 $
— $
— $
— $
— $ 77,608
Ending balance: Collectively evaluated for impairment $ 402,916 $ 261,896 $ 169,920 $ 136,532 $ 45,998 $ 270,370 $ 8,906 $ 362 $ 1,296,900
Loans:
Ending balance $ 63,152,498 $ 12,422,378 $ 14,498,537 $ 11,808,205 $ 3,260,674 $ 9,337,940 $ 431,594 $ 25,409 $ 114,937,235
Ending balance: Individually evaluated for impairment $ 430,760 $ 1,546,644 $ 956,782 $ 2,587,897 $ 304,226 $ 247,521 $
— $
— $ 6,073,830
Ending balance: Collectively evaluated for impairment $ 62,721,738 $ 10,875,734 $ 13,541,755 $ 9,220,308 $ 2,956,448 $ 9,090,419 $ 431,594 $ 25,409 $ 108,863,405
Three Months Ended June 30,
2015 (Unaudited)
One- to Four- Family One- to Four- Family Multi-Family Nonresidential Construction
Real Estate Commercial Other Total
Allowance for loan losses:
Balance, beginning of period $ 268,205 $ 367,801 $ 149,560 $ 238,112 $ 81,647 $ 254,381 $ 6,696 $ 369 $ 1,366,771
Provision charged to expense 135,974 (58,804 ) 36,093 (86,806 ) (35,649 ) 15,989 2,210 (7 ) 9,000
Losses charged off (1,263 )
—
—
—
—
—
—
— (1,263 )
Recoveries
—
—
—
—
—
—
—
—
—
Balance, end of period $
402,916 $
308,997 $
185,653 $
151,306 $
45,998 $ 270,370 $
8,906 $
362 $
1,374,508
Six Months June 30, 2014
(Unaudited)
One- to Four- Family One- to Four- Family Multi-Family Nonresidential Construction
Real Estate Commercial Other Total
Allowance for loan losses:
Balance, beginning of year $ 140,410 $ 520,486 $ 81,809 $ 124,529 $ 32,651 $ 74,777 $ 948 $ 921 $ 976,531
Provision charged to expense 62,808 51,490 20,686 47,357 (23,821 ) (16,568 ) 3,178 (630 ) 144,500
Losses charged off
— (170,902 )
—
—
—
—
—
— (170,902 )
Recoveries
—
—
—
—
—
—
—
—
—
Balance, end of period $
203,218 $
401,074 $
102,495 $
171,886 $
8,830 $
58,209 $
4,126 $
291 $
950,129
Three Months Ended June 30,
2014 (Unaudited)
One- to Four- Family One- to Four- Family Multi-Family Nonresidential Construction
Real Estate Commercial Other Total
Allowance for loan losses:
Balance, beginning of period $ 134,878 $ 568,543 $ 101,333 $ 123,285 $ 35,678 $ 55,340 $ 3,660 $ 314 $ 1,023,031
Provision charged to expense 68,340 3,433 1,162 48,601 (26,848 ) 2,869 466 (23 ) 98,000
Losses charged off
— (170,902 )
—
—
—
—
—
— (170,902 )
Recoveries
—
—
—
—
—
—
—
—
—
Balance, end of period $
203,218 $
401,074 $
102,495 $
171,886 $
8,830 $
58,209 $
4,126 $
291 $
950,129
December 31, 2014
One- to Four- Family One- to Four- Family Multi-Family Nonresidential Construction
Real Estate Commercial Other Total
Allowance for loan losses:
Balance, beginning of year $ 140,410 $ 520,486 $ 81,809 $ 124,529 $ 32,651 $ 74,777 $ 948 $ 921 $ 976,531
Provision charged to expense 295,377 150,287 62,110 88,132 (16,455 ) 188,758 5,957 (671 ) 773,495
Losses charged off (154,418 ) (271,717 )
— (50,000 )
—
—
—
— (476,135 )
Recoveries
— 16,440
— 52,010 7,659
—
—
— 76,109
Balance, end of year $ 281,369 $ 415,496 $ 143,919 $ 214,671 $ 23,855 $ 263,535 $ 6,905 $ 250 $ 1,350,000
Ending balance: Individually evaluated for impairment $
— $ 47,101 $ 15,733 $ 14,774 $
— $
— $
— $
— $ 77,608
Ending balance: Collectively evaluated for impairment $ 281,369 $ 368,395 $ 128,186 $ 199,897 $ 23,855 $ 263,535 $ 6,905 $ 250 $ 1,272,392
Loans:
Ending balance $ 57,535,381 $ 13,072,227 $ 12,931,648 $ 11,346,832 $ 1,847,056 $ 9,345,010 $ 345,232 $ 37,584 $ 106,460,970
Ending balance: Individually evaluated for impairment $ 639,646 $ 1,626,521 $ 1,277,877 $ 2,642,172 $ 309,723 $ 245,498 $
— $
— $ 6,741,437
Ending balance: Collectively evaluated for impairment $ 56,895,735 $ 11,445,706 $ 11,653,771 $ 8,704,660 $ 1,537,333 $ 9,099,512 $ 345,232 $ 37,584 $ 99,719,533</t>
  </si>
  <si>
    <t>Credit Risk Profile of the Bank's Loan Portfolio Based on Internal Rating Category and Payment Activity</t>
  </si>
  <si>
    <t>The following tables present the credit risk profile of the
Bank’s loan portfolio based on internal rating category and
payment activity as of June 30, 2015 and December 31,
2014:
June 30, 2015
(Unaudited)
One- to Four- Loans - Owner One- to Four- Loans - Investment Multi-Family Nonresidential Construction
Real Estate Commercial Other Total
Pass $ 62,763,159 $ 10,664,573 $ 13,673,459 $ 7,940,260 $ 2,956,448 $ 8,673,992 $ 431,594 $ 25,409 $ 107,128,894
Special mention 45,865 826,269 175,550 3,369,844 304,226 395,000
—
— 5,116,754
Substandard 343,474 931,536 649,528 498,101
— 268,948
—
— 2,691,587
Doubtful
—
—
—
—
—
—
—
—
—
Total $ 63,152,498 $ 12,422,378 $ 14,498,537 $ 11,808,205 $ 3,260,674 $ 9,337,940 $ 431,594 $ 25,409 $ 114,937,235
December 31, 2014
One- to Four- Loans - Owner
One- to Four- Multi-Family Nonresidential Construction
Real Estate Commercial Other Total
Pass $ 56,905,639 $ 10,429,843 $ 11,779,906 $ 7,608,249 $ 1,537,333 $ 9,203,685 $ 345,232 $ 37,584 $ 97,847,471
Special mention 184,535 1,443,185 185,643 3,207,428 309,723
—
—
— 5,330,514
Substandard 445,207 1,199,199 966,099 531,155
— 141,325
—
— 3,282,985
Doubtful
—
—
—
—
—
—
—
—
—
Total $ 57,535,381 $ 13,072,227 $ 12,931,648 $ 11,346,832 $ 1,847,056 $ 9,345,010 $ 345,232 $ 37,584 $ 106,460,970</t>
  </si>
  <si>
    <t>Bank's Loan Portfolio Aging Analysis of the Recorded Investment in Loans</t>
  </si>
  <si>
    <t>The following tables present the Bank’s loan portfolio aging
analysis of the recorded investment in loans as of June 30,
2015 and December 31, 2014
June 30, 2015
(Unaudited)
30-59 Past 60-89 Days Greater than Total Past Current Total Loans Total Loans &gt;
One- to four-family mortgage loans $ 88,607 $
— $ 79,252 $ 167,859 $ 62,984,639 $ 63,152,498 $
—
One to Four Family - Investment 52,153
—
— 52,153 12,370,225 12,422,378
—
Multi-family mortgage loans
—
—
—
— 14,498,537 14,498,537
—
Nonresidential mortgage loans
—
—
—
— 11,808,205 11,808,205
—
Construction &amp; Land Loans
—
—
—
— 3,260,674 3,260,674
—
Real estate secured lines of credit 76,515
— 10,502 87,017 9,250,923 9,337,940
—
Commercial Loans
—
—
—
— 431,594 431,594
—
Other consumer loans
—
—
—
— 25,409 25,409
—
Total $ 217,275 $
— $ 89,754 $ 307,029 $ 114,630,206 $ 114,937,235 $
—
December 31, 2014
30-59 Past 60-89 Days Greater than Total Past Current Total Loans Total Loans &gt;
One- to four-family mortgage loans $ 40,817 $
— $ 280,998 $ 321,815 $ 57,213,566 $ 57,535,381 $
—
One to Four Family - Investment 18,664 58,500 77,164 12,995,063 13,072,227
—
Multi-family mortgage loans
—
— 393,668 393,668 12,537,980 12,931,648
—
Nonresidential mortgage loans
—
—
—
— 11,346,832 11,346,832
—
Construction &amp; Land Loans
—
—
—
— 1,847,056 1,847,056
—
Real estate secured lines of credit
— 62,477
— 62,477 9,282,533 9,345,010
—
Commercial Loans
—
—
—
— 345,232 345,232
—
Other consumer loans 8,754
—
— 8,754 28,830 37,584
—
Total $ 68,235 $ 62,477 $ 733,166 $ 863,878 $ 105,597,092 $ 106,460,970 $
—</t>
  </si>
  <si>
    <t>Impaired Loans</t>
  </si>
  <si>
    <t>The following tables present impaired loans at and for the periods
ended June 30, 2015 and December 31, 2014:
As of June 30, 2015 (Unaudited)
For the Three Months Ended
For the Six Months Ended
Recorded Unpaid Specific Average Interest Average Interest
Loans without a specific valuation allowance
One- to four-family mortgage loans $ 430,760 $ 430,760 $
— $ 440,920 $ 6,179 $ 443,336 $ 12,293
One to Four family - Investment 853,598 853,598
— 863,447 14,151 868,082 26,374
Multi-family mortgage loans 716,383 716,383
— 779,913 13,365 782,660 26,044
Nonresidential mortgage loans 2,401,896 2,401,896
— 2,417,020 35,038 2,425,619 70,273
Construction &amp; Land loans 304,226 304,226
— 305,613 4,591 306,519 9,223
Real estate secured lines of credit 247,521 247,521
— 247,660 3,002 247,206 7,034
Commercial Loans
—
—
—
—
—
—
—
Other consumer loans
—
—
—
—
—
—
—
Loans with a specific valuation allowance
One- to four-family mortgage loans
—
—
—
—
—
—
—
One to Four family - Investment 693,046 693,046 47,101 695,718 8,735 697,138 16,466
Multi-family mortgage loans 240,400 240,400 15,733 241,112 3,921 241,635 7,230
Nonresidential mortgage loans 186,000 186,000 14,774 186,738 4,849 187,324 8,144
Construction &amp; Land loans
—
—
—
—
—
—
—
Real estate secured lines of credit
—
—
—
—
—
—
—
Commercial Loans
—
—
—
—
—
—
—
Other consumer loans
—
—
—
—
—
—
—
$ 6,073,830 $ 6,073,830 $ 77,608 $ 6,178,141 $ 93,831 $ 6,199,519 $ 183,081
As of June 30, 2014 (Unaudited)
For the Three Months Ended
For the Six Months Ended
Recorded Unpaid Specific Average Interest Average Interest
Loans without a specific valuation allowance
One- to four-family mortgage loans $ 513,674 $ 513,674 $
— $ 515,931 $ 5,803 $ 518,963 $ 13,810
One to Four family - Investment 1,014,065 1,014,065
— 1,021,351 16,261 1,042,875 28,290
Multi-family mortgage loans 512,050 512,050
— 551,056 9,588 522,174 17,463
Nonresidential mortgage loans 2,412,255 2,412,255
— 2,423,350 34,579 2,433,931 70,603
Construction &amp; Land loans 315,031 315,031
— 316,315 4,751 317,161 10,867
Real estate secured lines of credit 191,589 191,589
— 191,589 2,563 191,589 5,071
Commercial Loans
—
—
—
—
—
—
—
Other consumer loans
—
—
—
—
—
—
—
Loans with a specific valuation allowance
One- to four-family mortgage loans 99,465 40,205 59,260 99,548 2,071 99,630 2,515
One to Four family - Investment 965,157 873,644 91,513 945,587 8,593 923,738 9,594
Multi-family mortgage loans 245,653 229,920 15,733 246,074 2,668 238,313 6,796
Nonresidential mortgage loans 191,362 176,588 14,774 192,012 1,801 185,047 5,929
Construction &amp; Land loans
—
—
—
—
—
—
—
Real estate secured lines of credit
—
—
—
—
—
—
—
Commercial Loans
—
—
—
—
—
—
—
Other consumer loans
—
—
—
—
—
—
—
$ 6,460,301 $ 6,279,021 $ 181,280 $ 6,502,813 $ 88,678 $ 6,473,421 $ 170,938
December 31, 2014
Recorded Unpaid Specific Average Interest
Loans without a specific valuation allowance
One- to four-family mortgage loans $ 639,646 $ 639,646 $
— $ 711,252 $ 32,031
One to Four family - Investment 925,324 925,324
— 956,649 51,483
Multi-family mortgage loans 1,034,871 1,034,871
— 1,050,064 72,294
Nonresidential mortgage loans 2,453,444 2,453,444
— 2,500,543 145,584
Construction &amp; Land loans 309,723 309,723
— 314,506 20,251
Real estate secured lines of credit 245,498 245,498
— 246,323 12,156
Commercial Loans
—
—
—
—
—
Other consumer loans
—
—
—
—
—
Loans with a specific valuation allowance
One- to four-family mortgage loans
—
—
—
—
—
One to Four family - Investment 701,197 701,197 47,101 709,447 33,791
Multi-family mortgage loans 243,006 243,006 15,733 244,882 15,378
Nonresidential mortgage loans 188,728 188,728 14,774 191,318 12,588
Construction &amp; Land loans
—
—
—
—
—
Real estate secured lines of credit
—
—
—
—
—
Commercial Loans
—
—
—
—
—
Other consumer loans
—
—
—
—
—
$ 6,741,437 $ 6,741,437 $ 77,608 $ 6,924,984 $ 395,556</t>
  </si>
  <si>
    <t>Nonaccural Loans</t>
  </si>
  <si>
    <t>The following table presents the Bank’s nonaccrual loans at
June 30, 2015 and December 31, 2014. This table excludes
performing troubled debt restructurings.
June 30, December 31,
(Unaudited)
One- to four-family mortgage loans $ 79,252 $ 280,997
One to four family - Investment
— 58,500
Multi-family mortgage loans
— 393,668
Nonresidential mortgage loans
—
—
Land loans
—
—
Real estate secured lines of credit 10,502
—
Commercial Loans
—
—
Other consumer loans
—
—
Total $ 89,754 $ 733,165</t>
  </si>
  <si>
    <t>Troubled Debt Restructurings by Class</t>
  </si>
  <si>
    <t>The following table presents information regarding troubled debt
restructurings by class for the periods ended June 30, 2015
and December 31, 2014.
Newly classified debt restructurings:
Six Months Ended June 30, 2015 (Unaudited)
Three Months Ended June 30, 2015 (Unaudited)
Number of Loans Pre- Modification Post- Modification Number of Pre- Modification Post- Modification
Mortgage loans on real estate:
Residential 1-4 family - Owner Occupied 1 $ 16,270 $ 16,270 1 $ 16,270 $ 16,270
Residential 1-4 family - Investment
—
—
—
—
—
—
Multifamily
—
—
—
—
—
—
Nonresidential mortgage loans
—
—
—
—
—
—
Construction &amp; Land loans
—
—
—
—
—
—
Construction &amp; Land loans
—
—
—
—
—
—
Real estate secured lines of credit
—
—
—
—
—
—
Commercial Loans
—
—
—
—
—
—
Consumer loans
—
—
—
—
—
—
1 $ 16,270 $ 16,270 1 $ 16,270 $ 16,270
Six Months Ended June 30, 2014 (Unaudited)
Three Months Ended June 30, 2014 (Unaudited)
Number of Pre- Modification Post- Modification Number of Pre- Modification Post- Modification
Mortgage loans on real estate:
Residential 1-4 family - Owner Occupied
— $
— $
—
— $
— $
—
Residential 1-4 family - Investment
—
—
—
—
—
—
Multifamily
—
—
—
—
—
—
Nonresidential mortgage loans
—
—
—
—
—
—
Construction &amp; Land loans
—
—
—
—
—
—
Construction &amp; Land loans
—
—
—
—
—
—
Real estate secured lines of credit
—
—
—
—
—
—
Commercial Loans
—
—
—
—
—
—
Consumer loans
—
—
—
—
—
—
— $
— $
—
— $
— $
—
December 31, 2014
Number of Pre- Modification Post- Modification
Mortgage loans on real estate:
Residential 1-4 family - Owner Occupied
— $
— $
—
Residential 1-4 family - Investment 1 49,661 49,661
Multifamily 3 519,187 560,872
Nonresidential mortgage loans
—
—
—
Construction &amp; Land loans
—
—
—
Construction &amp; Land loans
—
—
—
Real estate secured lines of credit
—
—
—
Commercial Loans
—
—
—
Consumer loans
—
—
—
4 $ 568,848 $ 610,533
The troubled debt restructurings described above increased the
allowance for loan losses by $0 and $0 and resulted in charge offs
of $0 and $0 during the periods ended June 30, 2015 and
December 31, 2014, respectively.
Newly restructured loans by type of modification:
Six Months Ended June 30, 2015
(Unaudited)
Interest Only Term Combination Total
Mortgage loans on real estate:
Residential 1-4 family - Owner Occupied $
— $ 16,270 $
— $ 16,270
Residential 1-4 family - Investment
—
—
—
—
Multifamily
—
—
—
—
Nonresidential mortgage loans
—
—
—
—
Construction &amp; Land loans
—
—
—
—
Construction &amp; Land loans
—
—
—
—
Real estate secured lines of credit
—
—
—
—
Commercial Loans
—
—
—
—
Consumer loans
—
—
—
—
$
— $ 16,270 $
— $ 16,270
Six Months Ended June 30, 2014
(Unaudited)
Interest Only Term Combination Total
Mortgage loans on real estate:
Residential 1-4 family - Owner Occupied $
— $
— $
— $
—
Residential 1-4 family - Investment
—
—
—
—
Multifamily
—
—
—
—
Nonresidential mortgage loans
—
—
—
—
Construction &amp; Land loans
—
—
—
—
Construction &amp; Land loans
—
—
—
—
Real estate secured lines of credit
—
—
—
—
Commercial Loans
—
—
—
—
Consumer loans
—
—
—
—
$
— $
— $
— $
—
December 31, 2014
Interest Only Term Combination Total
Mortgage loans on real estate:
Residential 1-4 family - Owner Occupied $
— $
— $
— $
—
Residential 1-4 family - Investment
— 49,661
— 49,661
Multifamily
— 560,872
— 560,872
Nonresidential mortgage loans
—
—
—
—
Construction &amp; Land loans
—
—
—
—
Construction &amp; Land loans
—
—
—
—
Real estate secured lines of credit
—
—
—
—
Commercial Loans
—
—
—
—
Consumer loans
—
—
—
—
$
— $ 610,533 $
— $ 610,533</t>
  </si>
  <si>
    <t>Regulatory Matters (Tables)</t>
  </si>
  <si>
    <t>Schedule of Bank Capital and Ratios</t>
  </si>
  <si>
    <t>The Bank’s actual capital amounts and ratios are also
presented in the following table:
Actual
Minimum Capital
Minimum to Be Well
Amount Ratio Amount Ratio Amount Ratio
(Dollars in
thousands)
As of June 30, 2015 (Unaudited)
Total risk-based capital (to risk-weighted assets) $ 13,182 14.2 % $ 7,442 8.0 % $ 9,302 10.0 %
Tier I capital (to risk-weighted assets) 12,017 12.9 % 5,581 6.0 % 7,442 8.0 %
Common Equity (to risk-weighted assets) 12,017 12.9 % 4,186 4.5 % 6,046 6.5 %
Tier I capital (to adjusted total assets) 12,017 8.9 % 5,392 4.0 % 6,741 5.0 %</t>
  </si>
  <si>
    <t>Disclosure About Fair Values of Assets and Liabilities (Tables)</t>
  </si>
  <si>
    <t>Fair Value, Assets Measured on Recurring Basis</t>
  </si>
  <si>
    <t xml:space="preserve">The following tables present the fair value measurements of assets
measured at fair value on a recurring basis and the level within
the fair value hierarchy in which the fair value measurements fall
at June 30, 2015 and December 31, 2014:
Fair Value Measurements
Using
Fair Value Quoted Significant Significant
(Level 1) (Level 2) (Level 3)
June 30, 2015 (Unaudited)
Mortgage-backed securities of government sponsored entities $ 2,952,686 $
— $ 2,952,686 $
—
Mortgage servicing rights $ 633,036 $
— $
— $ 633,036
December 31, 2014
Mortgage-backed securities of government sponsored entities $ 3,371,075 $
— $ 3,371,075 $
—
Mortgage servicing rights $ 513,853 $
— $
— $ 513,853 </t>
  </si>
  <si>
    <t>Fair Value, Assets Measured on Recurring Basis, Unobservable Input Reconciliation</t>
  </si>
  <si>
    <t>The following is a reconciliation of the beginning and ending
balances of recurring fair value measurements related to mortgage
servicing rights recognized in the accompanying balance sheets
using significant unobservable (Level 3) inputs:
Three Months
Three Months
Six Months
Six Months
Ended Ended Ended Ended
June 30,
June 30,
June 30,
June 30,
2015 2014 2015 2014
Fair value as of the beginning of the period $ 569,988 $ 598,401 $ 513,853 $ 519,194
Recognition of mortgage servicing rights on the sale of loans 49,917 9,838 60,184 9,838
Changes in fair value due to changes in valuation inputs or
assumptions used in the valuation model 13,131 (29,008 ) 58,999 50,199
Fair value at the end of the period $ 633,036 $ 579,231 $ 633,036 $ 579,231</t>
  </si>
  <si>
    <t>Fair Value Measurements, Nonrecurring</t>
  </si>
  <si>
    <t xml:space="preserve">The following table presents the fair value measurement of assets
measured at fair value on a nonrecurring basis and the level within
the fair value hierarchy in which the fair value measurements fall
at June 30, 2015 and December 31, 2014:
Fair Value Measurements
Using
Fair Value Quoted Prices in Identical Assets (Level 1) Significant Other (Level 2) Significant (Level 3)
June 30, 2015 (Unaudited)
Impaired loans (collateral dependent) $
— $
— $
— $
—
December 31, 2014
Impaired loans (collateral dependent) $ 299,662 $
— $
— $ 299,662 </t>
  </si>
  <si>
    <t>Fair Value Inputs, Assets, Quantitative Information</t>
  </si>
  <si>
    <t>The following tables present quantitative information about
unobservable inputs used in recurring and nonrecurring Level 3 fair
value measurements at June 30, 2015 and December 31,
2014:
Fair Value at
Valuation Technique
Unobservable Inputs Range (Weighted
Impaired loans (collateral dependent) $
— Market comparable
properties Marketability discount
10%-15% (12%)
Mortgage servicing rights 633,036
Discounted cash flow
Discount rate PSA prepayment speeds 8% 133%-363%
Fair Value at
Valuation Technique
Unobservable Inputs Range (Weighted
Impaired loans (collateral dependent) $ 263,028 Market comparable
properties Marketability discount
10%-15% (12%)
Mortgage servicing rights 513,853
Discounted cash flow
Discount rate PSA prepayment speeds 8% 246%-402%</t>
  </si>
  <si>
    <t>Schedule of Estimated Fair Values Financial Instruments</t>
  </si>
  <si>
    <t xml:space="preserve">The following table presents estimated fair values of the
Bank’s financial instruments at June 30, 2015 and
December 31, 2014:
Fair Value Measurements
Using
Carrying Amount Quoted (Level 1) Significant (Level 2) Significant (Level 3)
June 30, 2015 (Unaudited)
Financial Assets
Cash and cash equivalents $ 8,868,131 $ 8,868,131 $
— $
—
Loans held for sale 2,986,427
— 3,063,573
—
Loans, net of allowance for loan losses 113,077,764
—
— 115,417,230
Federal Home Loan Bank stock 888,100
— 888,100
—
Interest receivable 351,175
— 351,175
—
Federal Home Loan Bank lender risk account receivable 1,332,445
—
— 1,368,063
Financial Liabilities
Deposits 103,966,010
— 99,560,876
—
Federal Home Loan Bank advances 20,331,973
— 20,655,192
—
Advances from borrowers for taxes and insurance 500,435
— 500,435
—
Interest payable 20,366
— 20,366
—
December 31, 2014
Financial Assets
Cash and cash equivalents $ 7,340,881 $ 7,340,881 $
— $
—
Loans held for sale 1,546,868
— 1,589,231
—
Loans, net of allowance for loan losses 104,487,438
—
— 107,586,116
Federal Home Loan Bank stock 888,100
— 888,100
—
Interest receivable 316,535
— 316,535
—
Federal Home Loan Bank lender risk account receivable 1,270,017
—
— 1,333,878
Financial Liabilities
Deposits 93,477,772
— 89,260,191
—
Federal Home Loan Bank advances 18,782,705
— 19,158,354
—
Advances from borrowers for taxes and insurance 1,019,208
— 1,019,208
—
Interest payable 16,692
— 16,692
— </t>
  </si>
  <si>
    <t>Commitments and Credit Risk (Tables)</t>
  </si>
  <si>
    <t>Summary of Commintments to Fund Fixed Rate Loans</t>
  </si>
  <si>
    <t xml:space="preserve">The dollar amount of commitments to fund fixed rate loans at
June 30, 2015 and December 31, 2014 follows:
June 30, 2015 December 31,
(Unaudited)
Amount Interest Rate Amount Interest Rate
Commitments to fund fixed-rate loans $ 6,190,987 3.25% - 4.50% $ 4,378,965 3.25% - 4.25% </t>
  </si>
  <si>
    <t>Summary of Loan Commitments Outstanding</t>
  </si>
  <si>
    <t xml:space="preserve">Loan commitments outstanding at June 30, 2015 and
December 31, 2014 were composed of the following:
June 30, December 31,
(Unaudited)
Commitments to originate loans $ 3,392,100 $ 1,208,350
Forward sale commitments 6,190,987 2,580,158
Lines of credit 8,523,160 7,259,949 </t>
  </si>
  <si>
    <t>Accumulated Other Comprehensive Income (Loss) (Tables)</t>
  </si>
  <si>
    <t>Schedule of Accumulated Other Comprehensive Income (Loss)</t>
  </si>
  <si>
    <t>Changes in accumulated other comprehensive income (loss) by
component, net of tax, for the six months ended June 30, 2015
and the year ended December 31, 2014:
June 30, December 31,
(Unaudited)
Net unrealized gain on available for sale securities $ 6,039 $ 9,852
Directors’ Retirement Plan prior service costs (371,041 ) (373,637 )
Tax benefit 126,242 123,672
Net of tax amount $ (238,760 ) $ (240,113 )</t>
  </si>
  <si>
    <t>Securities - Amortized Cost and Approximate Fair Values, Together with Gross Unrealized Gains and Losses, of Securities (Detail) - USD ($)</t>
  </si>
  <si>
    <t>Schedule of Available-for-sale Securities [Line Items]</t>
  </si>
  <si>
    <t>Fair Value</t>
  </si>
  <si>
    <t>Mortgage-backed Securities, Issued by US Government Sponsored Enterprises</t>
  </si>
  <si>
    <t>Amortized Cost</t>
  </si>
  <si>
    <t>Gross Unrealized Gains</t>
  </si>
  <si>
    <t>Gross Unrealized Losses</t>
  </si>
  <si>
    <t>Securities - Additional Information (Detail) - USD ($)</t>
  </si>
  <si>
    <t>Derivative Instruments and Hedging Activities Disclosure [Abstract]</t>
  </si>
  <si>
    <t>Sales of investment securities</t>
  </si>
  <si>
    <t>Pledge of investment securities</t>
  </si>
  <si>
    <t>Securities - Amortized Cost and Fair Value of Available-For-Sale Securities by Contractual Maturity (Detail) - USD ($)</t>
  </si>
  <si>
    <t>Securities - Gross Unrealized Losses and Fair Value of the Bank's Investments with Unrealized Losses (Detail) - Mortgage-backed Securities, Issued by US Government Sponsored Enterprises - USD ($)</t>
  </si>
  <si>
    <t>Less than twelve months fair value</t>
  </si>
  <si>
    <t>Less than twelve month unrealized losses</t>
  </si>
  <si>
    <t>Twelve month or more fair value</t>
  </si>
  <si>
    <t>Twelve month or more unrealized losses</t>
  </si>
  <si>
    <t>Total fair value</t>
  </si>
  <si>
    <t>Total unrealized losses</t>
  </si>
  <si>
    <t>Loans and Allowance for Loan Losses - Categories of Loans (Detail) - USD ($)</t>
  </si>
  <si>
    <t>Accounts, Notes, Loans and Financing Receivable [Line Items]</t>
  </si>
  <si>
    <t>Total loans</t>
  </si>
  <si>
    <t>Net deferred loan costs</t>
  </si>
  <si>
    <t>Undisbursed portion of loans</t>
  </si>
  <si>
    <t>Net loans</t>
  </si>
  <si>
    <t>One to four family mortgage loans -owner occupied</t>
  </si>
  <si>
    <t>One To Four Family Investment Mortgage Loans [Member]</t>
  </si>
  <si>
    <t>Multi-Family Mortgage Loans [Member]</t>
  </si>
  <si>
    <t>Nonresidential Mortgage Loans [Member]</t>
  </si>
  <si>
    <t>Construction &amp; Land Loans [Member]</t>
  </si>
  <si>
    <t>Real Estate Secured Lines of Credit [Member]</t>
  </si>
  <si>
    <t>Commercial Loans [Member]</t>
  </si>
  <si>
    <t>Other Consumer Loans [Member]</t>
  </si>
  <si>
    <t>Loans and Allowance for Loan Losses - Activity in the Allowance for Loan Losses and the Recorded Investment in Loans Based on Portfolio Segment and Impairment Method (Detail) - USD ($)</t>
  </si>
  <si>
    <t>12 Months Ended</t>
  </si>
  <si>
    <t>Allowance for loan losses:</t>
  </si>
  <si>
    <t>Balance, beginning of period</t>
  </si>
  <si>
    <t>Provision charged to expense</t>
  </si>
  <si>
    <t>Losses charged off</t>
  </si>
  <si>
    <t>Recoveries</t>
  </si>
  <si>
    <t>Balance, end of period</t>
  </si>
  <si>
    <t>Ending balance: Individually evaluated for impairment</t>
  </si>
  <si>
    <t>Ending balance: Collectively evaluated for impairment</t>
  </si>
  <si>
    <t>Loans:</t>
  </si>
  <si>
    <t>Ending balance</t>
  </si>
  <si>
    <t>One- to Four- Family Mortgage Loans Owner Occupied [Member]</t>
  </si>
  <si>
    <t>Loans and Allowance for Loan Losses - Credit Risk Profile of the Bank's Loan Portfolio Based on Internal Rating Category and Payment Activity (Detail) - USD ($)</t>
  </si>
  <si>
    <t>Financing Receivable, Recorded Investment [Line Items]</t>
  </si>
  <si>
    <t>Pass</t>
  </si>
  <si>
    <t>Special Mention</t>
  </si>
  <si>
    <t>Substandard</t>
  </si>
  <si>
    <t>One- to Four- Family Mortgage Loans Owner Occupied [Member] | Pass</t>
  </si>
  <si>
    <t>One- to Four- Family Mortgage Loans Owner Occupied [Member] | Special Mention</t>
  </si>
  <si>
    <t>One- to Four- Family Mortgage Loans Owner Occupied [Member] | Substandard</t>
  </si>
  <si>
    <t>One To Four Family Investment Mortgage Loans [Member] | Pass</t>
  </si>
  <si>
    <t>One To Four Family Investment Mortgage Loans [Member] | Special Mention</t>
  </si>
  <si>
    <t>One To Four Family Investment Mortgage Loans [Member] | Substandard</t>
  </si>
  <si>
    <t>Multi-Family Mortgage Loans [Member] | Pass</t>
  </si>
  <si>
    <t>Multi-Family Mortgage Loans [Member] | Special Mention</t>
  </si>
  <si>
    <t>Multi-Family Mortgage Loans [Member] | Substandard</t>
  </si>
  <si>
    <t>Nonresidential Mortgage Loans [Member] | Pass</t>
  </si>
  <si>
    <t>Nonresidential Mortgage Loans [Member] | Special Mention</t>
  </si>
  <si>
    <t>Nonresidential Mortgage Loans [Member] | Substandard</t>
  </si>
  <si>
    <t>Construction &amp; Land Loans [Member] | Pass</t>
  </si>
  <si>
    <t>Construction &amp; Land Loans [Member] | Special Mention</t>
  </si>
  <si>
    <t>Real Estate Secured Lines of Credit [Member] | Pass</t>
  </si>
  <si>
    <t>Real Estate Secured Lines of Credit [Member] | Special Mention</t>
  </si>
  <si>
    <t>Real Estate Secured Lines of Credit [Member] | Substandard</t>
  </si>
  <si>
    <t>Commercial Loans [Member] | Pass</t>
  </si>
  <si>
    <t>Other Consumer Loans [Member] | Pass</t>
  </si>
  <si>
    <t>Loans and Allowance for Loan Losses - Bank's Loan Portfolio Aging Analysis of the Recorded Investment in Loans (Detail) - USD ($)</t>
  </si>
  <si>
    <t>Financing Receivable, Recorded Investment, Past Due [Line Items]</t>
  </si>
  <si>
    <t>Total Past Due</t>
  </si>
  <si>
    <t>Current</t>
  </si>
  <si>
    <t>Total Loans Receivable</t>
  </si>
  <si>
    <t>Total Loans &gt; 90 Days &amp; Accruing</t>
  </si>
  <si>
    <t>Financing Receivables, 30 to 59 Days Past Due</t>
  </si>
  <si>
    <t>Financing Receivables, 30 to 59 Days Past Due | One- to Four- Family Mortgage Loans Owner Occupied [Member]</t>
  </si>
  <si>
    <t>Financing Receivables, 30 to 59 Days Past Due | One To Four Family Investment Mortgage Loans [Member]</t>
  </si>
  <si>
    <t>Financing Receivables, 30 to 59 Days Past Due | Real Estate Secured Lines of Credit [Member]</t>
  </si>
  <si>
    <t>Financing Receivables, 30 to 59 Days Past Due | Other Consumer Loans [Member]</t>
  </si>
  <si>
    <t>Financing Receivables, 60 to 89 Days Past Due</t>
  </si>
  <si>
    <t>Financing Receivables, 60 to 89 Days Past Due | Real Estate Secured Lines of Credit [Member]</t>
  </si>
  <si>
    <t>Financing Receivables, Equal to Greater than 90 Days Past Due</t>
  </si>
  <si>
    <t>Financing Receivables, Equal to Greater than 90 Days Past Due | One- to Four- Family Mortgage Loans Owner Occupied [Member]</t>
  </si>
  <si>
    <t>Financing Receivables, Equal to Greater than 90 Days Past Due | One To Four Family Investment Mortgage Loans [Member]</t>
  </si>
  <si>
    <t>Financing Receivables, Equal to Greater than 90 Days Past Due | Multi-Family Mortgage Loans [Member]</t>
  </si>
  <si>
    <t>Financing Receivables, Equal to Greater than 90 Days Past Due | Real Estate Secured Lines of Credit [Member]</t>
  </si>
  <si>
    <t>Loans and Allowance for Loan Losses - Impaired Loans (Detail) - USD ($)</t>
  </si>
  <si>
    <t>Financing Receivable, Impaired [Line Items]</t>
  </si>
  <si>
    <t>Recorded Balance</t>
  </si>
  <si>
    <t>Unpaid Principal Balance</t>
  </si>
  <si>
    <t>Loans with a specific valuation allowance, Specific Allowance</t>
  </si>
  <si>
    <t>Average Investment in Impaired Loans</t>
  </si>
  <si>
    <t>Loans without a specific valuation allowance, Average Investment in Impaired Loans</t>
  </si>
  <si>
    <t>Loans without a specific valuation allowance, Interest Income Recognized</t>
  </si>
  <si>
    <t>Loans without a specific valuation allowance, Recorded Balance</t>
  </si>
  <si>
    <t>Loans without a specific valuation allowance, Unpaid Principal Balance</t>
  </si>
  <si>
    <t>Loans with a specific valuation allowance, Recorded Balance</t>
  </si>
  <si>
    <t>Loans with a specific valuation allowance, Unpaid Principal Balance</t>
  </si>
  <si>
    <t>Loans with a specific valuation allowance, Average Investment in Impaired Loans</t>
  </si>
  <si>
    <t>Loans with a specific valuation allowance, Interest Income Recognized</t>
  </si>
  <si>
    <t>Loans and Allowance for Loan Losses - Nonaccural Loans (Detail) - USD ($)</t>
  </si>
  <si>
    <t>Nonaccural loans</t>
  </si>
  <si>
    <t>Loans and Allowance for Loan Losses - Troubled Debt Restructuring - Newly Classified Debt Restructurings (Detail)</t>
  </si>
  <si>
    <t>Jun. 30, 2015USD ($)Loans</t>
  </si>
  <si>
    <t>Dec. 31, 2014USD ($)Loans</t>
  </si>
  <si>
    <t>Financing Receivable, Modifications [Line Items]</t>
  </si>
  <si>
    <t>Number of Loans | Loans</t>
  </si>
  <si>
    <t>Pre-Modification Balance</t>
  </si>
  <si>
    <t>Post-Modification Balance</t>
  </si>
  <si>
    <t>Loans and Allowance for Loan Losses - Additional Information (Detail)</t>
  </si>
  <si>
    <t>Troubled debt restructurings modified during period that subsequently defaulted</t>
  </si>
  <si>
    <t>Loans on accrual status</t>
  </si>
  <si>
    <t>Nonaccrual status</t>
  </si>
  <si>
    <t>Foreclosed real estate</t>
  </si>
  <si>
    <t>Consumer mortgage loans in process of foreclosure</t>
  </si>
  <si>
    <t>Entity Loan Modification Program [Member]</t>
  </si>
  <si>
    <t>Increase in allowance for loan losses</t>
  </si>
  <si>
    <t>Loans charged off</t>
  </si>
  <si>
    <t>Entity Loan Modification Program [Member] | Residential Portfolio Segment [Member]</t>
  </si>
  <si>
    <t>Entity Loan Modification Program [Member] | Multi Family And Nonresidential [Member]</t>
  </si>
  <si>
    <t>Loans and Allowance for Loan Losses - Troubled Debt Restructuring - Newly Restructured Loans by Type of Modification (Detail) - USD ($)</t>
  </si>
  <si>
    <t>Total Modification</t>
  </si>
  <si>
    <t>Extended Maturity [Member]</t>
  </si>
  <si>
    <t>Extended Maturity [Member] | One- to Four- Family Mortgage Loans Owner Occupied [Member]</t>
  </si>
  <si>
    <t>Extended Maturity [Member] | One To Four Family Investment Mortgage Loans [Member]</t>
  </si>
  <si>
    <t>Extended Maturity [Member] | Multi-Family Mortgage Loans [Member]</t>
  </si>
  <si>
    <t>Regulatory Matters - Additional Information (Detail)</t>
  </si>
  <si>
    <t>Jan. 01, 2015</t>
  </si>
  <si>
    <t>Schedule of Capitalization [Line Items]</t>
  </si>
  <si>
    <t>Common equity Tier 1 capital to risk-weighted assets</t>
  </si>
  <si>
    <t>6.00%</t>
  </si>
  <si>
    <t>4.00%</t>
  </si>
  <si>
    <t>Common Stock</t>
  </si>
  <si>
    <t>2.50%</t>
  </si>
  <si>
    <t>Common Stock | Maximum | More Than Ninety Days Past Due</t>
  </si>
  <si>
    <t>150.00%</t>
  </si>
  <si>
    <t>Regulatory Matters - Summary of Actual Capital Amounts and Ratios (Detail) - USD ($) $ in Thousands</t>
  </si>
  <si>
    <t>Schedule of Capitalization, Equity [Line Items]</t>
  </si>
  <si>
    <t>Total risk-based capital (to risk-weighted assets), actual amount</t>
  </si>
  <si>
    <t>Total risk-based capital (to risk-weighted assets), actual ratio</t>
  </si>
  <si>
    <t>14.20%</t>
  </si>
  <si>
    <t>14.40%</t>
  </si>
  <si>
    <t>Total risk based capital (to risk weighted assets), minimum capital requirement amount</t>
  </si>
  <si>
    <t>Total risk based capital (to risk weighted assets), minimum capital requirement ratio</t>
  </si>
  <si>
    <t>8.00%</t>
  </si>
  <si>
    <t>Total risk based capital (to risk weighted assets), minimum to be well capitalized under prompt corrective action provisions amount</t>
  </si>
  <si>
    <t>Total risk based capital (to risk weighted assets), minimum to be well capitalized under prompt corrective action provisions ratio</t>
  </si>
  <si>
    <t>10.00%</t>
  </si>
  <si>
    <t>Tier 1 capital (to risk weighted assets), actual amount</t>
  </si>
  <si>
    <t>Tier 1 capital (to risk weighted assets), actual ratio</t>
  </si>
  <si>
    <t>12.90%</t>
  </si>
  <si>
    <t>13.10%</t>
  </si>
  <si>
    <t>Tier 1 capital (to risk weighted assets), minimum capital requirement amount</t>
  </si>
  <si>
    <t>Tier 1 capital (to risk weighted assets), minimum capital requirement ratio</t>
  </si>
  <si>
    <t>Tier 1 capital (to risk weighted assets), minimum to be well capitalized under prompt corrective action provisions amount</t>
  </si>
  <si>
    <t>Tier 1 capital (to risk weighted assets), minimum to be well capitalized under prompt corrective action provisions ratio</t>
  </si>
  <si>
    <t>Tier 1 capital (to adjusted total assets), actual amount</t>
  </si>
  <si>
    <t>Tier 1 capital (to adjusted total assets), actual ratio</t>
  </si>
  <si>
    <t>8.90%</t>
  </si>
  <si>
    <t>9.10%</t>
  </si>
  <si>
    <t>Tier 1 capital (to adjusted total assets), minimum capital requirement amount</t>
  </si>
  <si>
    <t>Tier 1 capital (to adjusted total assets), minimum capital requirement ratio</t>
  </si>
  <si>
    <t>Tier 1 capital (to adjusted total assets), minimum to be well capitalized under prompt corrective action provisions amount</t>
  </si>
  <si>
    <t>Tier 1 capital (to adjusted total assets), minimum to be well capitalized under prompt corrective action provisions ratio</t>
  </si>
  <si>
    <t>5.00%</t>
  </si>
  <si>
    <t>4.50%</t>
  </si>
  <si>
    <t>6.50%</t>
  </si>
  <si>
    <t>Disclosure About Fair Value of Assets and Liabilities - Fair Value Hierarchy for Assets Measured at Fair Value on a Recurring Basis (Detail) - USD ($)</t>
  </si>
  <si>
    <t>Dec. 31, 2013</t>
  </si>
  <si>
    <t>Mortgage Servicing Rights</t>
  </si>
  <si>
    <t>Fair Value, Assets and Liabilities Measured on Recurring and Nonrecurring Basis [Line Items]</t>
  </si>
  <si>
    <t>Fair Value, Measurements, Recurring</t>
  </si>
  <si>
    <t>Mortgage-backed securities of government sponsored entities</t>
  </si>
  <si>
    <t>Fair Value, Measurements, Recurring | Mortgage Servicing Rights</t>
  </si>
  <si>
    <t>Fair Value, Inputs, Level 2 | Fair Value, Measurements, Recurring</t>
  </si>
  <si>
    <t>Fair Value, Inputs, Level 3 | Fair Value, Measurements, Recurring | Mortgage Servicing Rights</t>
  </si>
  <si>
    <t>Disclosure About Fair Values of Assets and Liabilities - Reconciliation of Beginning and Ending Balances of Recurring Fair Value Measurements Related to Mortgage Servicing Rights (Detail) - Mortgage Servicing Rights - USD ($)</t>
  </si>
  <si>
    <t>Servicing Assets at Fair Value [Line Items]</t>
  </si>
  <si>
    <t>Fair value as of the beginning of the period</t>
  </si>
  <si>
    <t>Recognition of mortgage servicing rights on the sale of loans</t>
  </si>
  <si>
    <t>Changes in fair value due to changes in valuation inputs or assumptions used in the valuation model</t>
  </si>
  <si>
    <t>Fair value at the end of the period</t>
  </si>
  <si>
    <t>Disclosure About Fair Values of Assets and Liabilities - Fair Value Hierarchy for Assets Measured at Fair Value on a Non Recurring Basis (Detail) - Impaired Loans (Collateral Dependent) - Fair Value, Measurements, Nonrecurring</t>
  </si>
  <si>
    <t>Dec. 31, 2014USD ($)</t>
  </si>
  <si>
    <t>Impaired loans (collateral dependent)</t>
  </si>
  <si>
    <t>Fair Value, Inputs, Level 3</t>
  </si>
  <si>
    <t>Disclosure About Fair Values of Assets and Liabilities - Quantitative Information Unobservable Input in Recurring and Non Recurring (Detail) - USD ($)</t>
  </si>
  <si>
    <t>Impaired Loans (Collateral Dependent) | Market Comparable Properties | Marketability Discount</t>
  </si>
  <si>
    <t>Mortgage Servicing Rights | Discounted Cash Flows | Discount Rate</t>
  </si>
  <si>
    <t>Rate</t>
  </si>
  <si>
    <t>Mortgage Servicing Rights | Discounted Cash Flows | Prepayment Speeds</t>
  </si>
  <si>
    <t>Minimum | Impaired Loans (Collateral Dependent) | Market Comparable Properties | Marketability Discount</t>
  </si>
  <si>
    <t>Minimum | Mortgage Servicing Rights | Discounted Cash Flows | Prepayment Speeds</t>
  </si>
  <si>
    <t>133.00%</t>
  </si>
  <si>
    <t>246.00%</t>
  </si>
  <si>
    <t>Maximum | Impaired Loans (Collateral Dependent) | Market Comparable Properties | Marketability Discount</t>
  </si>
  <si>
    <t>15.00%</t>
  </si>
  <si>
    <t>Maximum | Mortgage Servicing Rights | Discounted Cash Flows | Prepayment Speeds</t>
  </si>
  <si>
    <t>363.00%</t>
  </si>
  <si>
    <t>402.00%</t>
  </si>
  <si>
    <t>Weighted Average | Impaired Loans (Collateral Dependent) | Market Comparable Properties | Marketability Discount</t>
  </si>
  <si>
    <t>12.00%</t>
  </si>
  <si>
    <t>Disclosure About Fair Values of Assets and Liabilities - Fair Estimated Fair Value of Bank Financial Instrument (Detail) - USD ($)</t>
  </si>
  <si>
    <t>Loans, net of allowance for loan losses</t>
  </si>
  <si>
    <t>Fair Value, Inputs, Level 1</t>
  </si>
  <si>
    <t>Fair Value, Inputs, Level 2</t>
  </si>
  <si>
    <t>Fair Value, Inputs, Level 2 | Interest Receivables</t>
  </si>
  <si>
    <t>Receivable</t>
  </si>
  <si>
    <t>Fair Value, Inputs, Level 2 | Federal Home Loan Bank</t>
  </si>
  <si>
    <t>Financial Liabilities Fair Value Disclosure</t>
  </si>
  <si>
    <t>Fair Value, Inputs, Level 2 | Deposits</t>
  </si>
  <si>
    <t>Fair Value, Inputs, Level 2 | Tax</t>
  </si>
  <si>
    <t>Fair Value, Inputs, Level 2 | Interest Payable</t>
  </si>
  <si>
    <t>Fair Value, Inputs, Level 3 | Federal Home Loan Bank</t>
  </si>
  <si>
    <t>Commitments and Credit Risk - Commitment to Originate Loans (Detail) - USD ($)</t>
  </si>
  <si>
    <t>Commitments to fund fixed-rate loans</t>
  </si>
  <si>
    <t>Commitments to fund fixed-rate loans, Minimum interest rate</t>
  </si>
  <si>
    <t>3.25%</t>
  </si>
  <si>
    <t>Commitments to fund fixed-rate loans, Maximum interest rate</t>
  </si>
  <si>
    <t>4.25%</t>
  </si>
  <si>
    <t>Commitments and Credit Risk - Loan Commitments Outstanding (Detail) - USD ($)</t>
  </si>
  <si>
    <t>Loan Origination Commitments [Member]</t>
  </si>
  <si>
    <t>Other Commitments [Line Items]</t>
  </si>
  <si>
    <t>Loan Commitments outstanding</t>
  </si>
  <si>
    <t>Forward Sale Commitment [Member]</t>
  </si>
  <si>
    <t>Unused lines of Credit [Member]</t>
  </si>
  <si>
    <t>Accumulated Other Comprehensive Income (Loss) - Changes in Accumulated Other Comprehensive Income (loss) by Component, Net of Tax (Detail) - USD ($)</t>
  </si>
  <si>
    <t>Accumulated Other Comprehensive Income (Loss), Net of Tax [Abstract]</t>
  </si>
  <si>
    <t>Net unrealized gain on available for sale securities</t>
  </si>
  <si>
    <t>Directors' Retirement Plan prior service costs</t>
  </si>
  <si>
    <t>Net of tax amount</t>
  </si>
  <si>
    <t>Plan of Conversion and Change in Corporate Form - Additional Information (Detail) - Reorganization Plan [Member] - USD ($)</t>
  </si>
  <si>
    <t>Apr. 30, 2015</t>
  </si>
  <si>
    <t>Mar. 05, 2015</t>
  </si>
  <si>
    <t>Restructuring Cost and Reserve [Line Items]</t>
  </si>
  <si>
    <t>Share Price</t>
  </si>
  <si>
    <t>Reorganization costs</t>
  </si>
  <si>
    <t>Investment in wholly owned subsidiary</t>
  </si>
  <si>
    <t>Gross revenue from wholly owned subsidiary</t>
  </si>
  <si>
    <t>Employee Stock Ownership Plan [Member]</t>
  </si>
  <si>
    <t>Maximum percentage of common stock outstanding subscribed in a plan</t>
  </si>
  <si>
    <t>3.92%</t>
  </si>
  <si>
    <t>Cincinnati Bankcorp [Member]</t>
  </si>
  <si>
    <t>Ownership Percentage</t>
  </si>
  <si>
    <t>45.00%</t>
  </si>
  <si>
    <t>CF Mutual Holding Company [Member]</t>
  </si>
  <si>
    <t>55.00%</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6" t="s">
        <v>15</v>
      </c>
    </row>
    <row r="10" spans="1:3">
      <c r="A10" s="4" t="s">
        <v>16</v>
      </c>
      <c r="B10" s="4" t="s">
        <v>17</v>
      </c>
    </row>
    <row r="11" spans="1:3">
      <c r="A11" s="4" t="s">
        <v>18</v>
      </c>
      <c r="B11" s="5" t="n">
        <v>1635484</v>
      </c>
    </row>
    <row r="12" spans="1:3">
      <c r="A12" s="4" t="s">
        <v>19</v>
      </c>
      <c r="B12" s="4" t="s">
        <v>20</v>
      </c>
    </row>
    <row r="13" spans="1:3">
      <c r="A13" s="4" t="s">
        <v>21</v>
      </c>
      <c r="B13" s="4" t="s">
        <v>22</v>
      </c>
    </row>
    <row r="14" spans="1:3">
      <c r="A14" s="4" t="s">
        <v>23</v>
      </c>
      <c r="C1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8</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46</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78</v>
      </c>
      <c r="B1" s="2" t="s">
        <v>1</v>
      </c>
    </row>
    <row r="2" spans="1:2">
      <c r="B2" s="2" t="s">
        <v>2</v>
      </c>
    </row>
    <row r="3" spans="1:2">
      <c r="A3" s="3" t="s">
        <v>151</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3</v>
      </c>
      <c r="B1" s="2" t="s">
        <v>1</v>
      </c>
    </row>
    <row r="2" spans="1:2">
      <c r="B2" s="2" t="s">
        <v>2</v>
      </c>
    </row>
    <row r="3" spans="1:2">
      <c r="A3" s="3" t="s">
        <v>15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88106</v>
      </c>
      <c r="C3" s="7" t="n">
        <v>3583246</v>
      </c>
    </row>
    <row r="4" spans="1:3">
      <c r="A4" s="4" t="s">
        <v>28</v>
      </c>
      <c r="B4" s="5" t="n">
        <v>4580025</v>
      </c>
      <c r="C4" s="5" t="n">
        <v>3757635</v>
      </c>
    </row>
    <row r="5" spans="1:3">
      <c r="A5" s="4" t="s">
        <v>29</v>
      </c>
      <c r="B5" s="5" t="n">
        <v>8868131</v>
      </c>
      <c r="C5" s="5" t="n">
        <v>7340881</v>
      </c>
    </row>
    <row r="6" spans="1:3">
      <c r="A6" s="4" t="s">
        <v>30</v>
      </c>
      <c r="B6" s="5" t="n">
        <v>2952686</v>
      </c>
      <c r="C6" s="5" t="n">
        <v>3371075</v>
      </c>
    </row>
    <row r="7" spans="1:3">
      <c r="A7" s="4" t="s">
        <v>31</v>
      </c>
      <c r="B7" s="5" t="n">
        <v>2986427</v>
      </c>
      <c r="C7" s="5" t="n">
        <v>1546868</v>
      </c>
    </row>
    <row r="8" spans="1:3">
      <c r="A8" s="4" t="s">
        <v>32</v>
      </c>
      <c r="B8" s="5" t="n">
        <v>113077764</v>
      </c>
      <c r="C8" s="5" t="n">
        <v>104487438</v>
      </c>
    </row>
    <row r="9" spans="1:3">
      <c r="A9" s="4" t="s">
        <v>33</v>
      </c>
      <c r="B9" s="5" t="n">
        <v>2666509</v>
      </c>
      <c r="C9" s="5" t="n">
        <v>2566329</v>
      </c>
    </row>
    <row r="10" spans="1:3">
      <c r="A10" s="4" t="s">
        <v>34</v>
      </c>
      <c r="B10" s="5" t="n">
        <v>888100</v>
      </c>
      <c r="C10" s="5" t="n">
        <v>888100</v>
      </c>
    </row>
    <row r="11" spans="1:3">
      <c r="A11" s="4" t="s">
        <v>35</v>
      </c>
      <c r="B11" s="5" t="n">
        <v>155853</v>
      </c>
      <c r="C11" s="5" t="n">
        <v>255779</v>
      </c>
    </row>
    <row r="12" spans="1:3">
      <c r="A12" s="4" t="s">
        <v>36</v>
      </c>
      <c r="B12" s="5" t="n">
        <v>351175</v>
      </c>
      <c r="C12" s="5" t="n">
        <v>316535</v>
      </c>
    </row>
    <row r="13" spans="1:3">
      <c r="A13" s="4" t="s">
        <v>37</v>
      </c>
      <c r="B13" s="5" t="n">
        <v>633036</v>
      </c>
      <c r="C13" s="5" t="n">
        <v>513853</v>
      </c>
    </row>
    <row r="14" spans="1:3">
      <c r="A14" s="4" t="s">
        <v>38</v>
      </c>
      <c r="B14" s="5" t="n">
        <v>1332445</v>
      </c>
      <c r="C14" s="5" t="n">
        <v>1270017</v>
      </c>
    </row>
    <row r="15" spans="1:3">
      <c r="A15" s="4" t="s">
        <v>39</v>
      </c>
      <c r="B15" s="5" t="n">
        <v>3038319</v>
      </c>
      <c r="C15" s="5" t="n">
        <v>2992368</v>
      </c>
    </row>
    <row r="16" spans="1:3">
      <c r="A16" s="4" t="s">
        <v>40</v>
      </c>
      <c r="B16" s="5" t="n">
        <v>831470</v>
      </c>
      <c r="C16" s="5" t="n">
        <v>134855</v>
      </c>
    </row>
    <row r="17" spans="1:3">
      <c r="A17" s="4" t="s">
        <v>41</v>
      </c>
      <c r="B17" s="5" t="n">
        <v>137781915</v>
      </c>
      <c r="C17" s="5" t="n">
        <v>125684098</v>
      </c>
    </row>
    <row r="18" spans="1:3">
      <c r="A18" s="3" t="s">
        <v>42</v>
      </c>
    </row>
    <row r="19" spans="1:3">
      <c r="A19" s="4" t="s">
        <v>43</v>
      </c>
      <c r="B19" s="5" t="n">
        <v>11744663</v>
      </c>
      <c r="C19" s="5" t="n">
        <v>11461142</v>
      </c>
    </row>
    <row r="20" spans="1:3">
      <c r="A20" s="4" t="s">
        <v>44</v>
      </c>
      <c r="B20" s="5" t="n">
        <v>22352784</v>
      </c>
      <c r="C20" s="5" t="n">
        <v>24414390</v>
      </c>
    </row>
    <row r="21" spans="1:3">
      <c r="A21" s="4" t="s">
        <v>45</v>
      </c>
      <c r="B21" s="5" t="n">
        <v>69868563</v>
      </c>
      <c r="C21" s="5" t="n">
        <v>57602240</v>
      </c>
    </row>
    <row r="22" spans="1:3">
      <c r="A22" s="4" t="s">
        <v>46</v>
      </c>
      <c r="B22" s="5" t="n">
        <v>103966010</v>
      </c>
      <c r="C22" s="5" t="n">
        <v>93477772</v>
      </c>
    </row>
    <row r="23" spans="1:3">
      <c r="A23" s="4" t="s">
        <v>47</v>
      </c>
      <c r="B23" s="5" t="n">
        <v>20331973</v>
      </c>
      <c r="C23" s="5" t="n">
        <v>18782705</v>
      </c>
    </row>
    <row r="24" spans="1:3">
      <c r="A24" s="4" t="s">
        <v>48</v>
      </c>
      <c r="B24" s="5" t="n">
        <v>500435</v>
      </c>
      <c r="C24" s="5" t="n">
        <v>1019208</v>
      </c>
    </row>
    <row r="25" spans="1:3">
      <c r="A25" s="4" t="s">
        <v>49</v>
      </c>
      <c r="B25" s="5" t="n">
        <v>20366</v>
      </c>
      <c r="C25" s="5" t="n">
        <v>16692</v>
      </c>
    </row>
    <row r="26" spans="1:3">
      <c r="A26" s="4" t="s">
        <v>50</v>
      </c>
      <c r="B26" s="5" t="n">
        <v>1184730</v>
      </c>
      <c r="C26" s="5" t="n">
        <v>918472</v>
      </c>
    </row>
    <row r="27" spans="1:3">
      <c r="A27" s="4" t="s">
        <v>51</v>
      </c>
      <c r="B27" s="7" t="n">
        <v>126003514</v>
      </c>
      <c r="C27" s="7" t="n">
        <v>114214849</v>
      </c>
    </row>
    <row r="28" spans="1:3">
      <c r="A28" s="4" t="s">
        <v>52</v>
      </c>
      <c r="B28" s="4" t="s">
        <v>53</v>
      </c>
      <c r="C28" s="4" t="s">
        <v>53</v>
      </c>
    </row>
    <row r="29" spans="1:3">
      <c r="A29" s="3" t="s">
        <v>54</v>
      </c>
    </row>
    <row r="30" spans="1:3">
      <c r="A30" s="4" t="s">
        <v>55</v>
      </c>
      <c r="B30" s="7" t="n">
        <v>12017161</v>
      </c>
      <c r="C30" s="7" t="n">
        <v>11709362</v>
      </c>
    </row>
    <row r="31" spans="1:3">
      <c r="A31" s="4" t="s">
        <v>56</v>
      </c>
      <c r="B31" s="5" t="n">
        <v>-238760</v>
      </c>
      <c r="C31" s="5" t="n">
        <v>-240113</v>
      </c>
    </row>
    <row r="32" spans="1:3">
      <c r="A32" s="4" t="s">
        <v>57</v>
      </c>
      <c r="B32" s="5" t="n">
        <v>11778401</v>
      </c>
      <c r="C32" s="5" t="n">
        <v>11469249</v>
      </c>
    </row>
    <row r="33" spans="1:3">
      <c r="A33" s="4" t="s">
        <v>58</v>
      </c>
      <c r="B33" s="7" t="n">
        <v>137781915</v>
      </c>
      <c r="C33" s="7" t="n">
        <v>1256840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57</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12</v>
      </c>
      <c r="B1" s="2" t="s">
        <v>1</v>
      </c>
    </row>
    <row r="2" spans="1:2">
      <c r="B2" s="2" t="s">
        <v>2</v>
      </c>
    </row>
    <row r="3" spans="1:2">
      <c r="A3" s="3" t="s">
        <v>16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5</v>
      </c>
      <c r="B1" s="2" t="s">
        <v>2</v>
      </c>
      <c r="C1" s="2" t="s">
        <v>25</v>
      </c>
    </row>
    <row r="2" spans="1:3">
      <c r="A2" s="3" t="s">
        <v>216</v>
      </c>
    </row>
    <row r="3" spans="1:3">
      <c r="A3" s="4" t="s">
        <v>217</v>
      </c>
      <c r="B3" s="7" t="n">
        <v>2952686</v>
      </c>
      <c r="C3" s="7" t="n">
        <v>3371075</v>
      </c>
    </row>
    <row r="4" spans="1:3">
      <c r="A4" s="4" t="s">
        <v>218</v>
      </c>
    </row>
    <row r="5" spans="1:3">
      <c r="A5" s="3" t="s">
        <v>216</v>
      </c>
    </row>
    <row r="6" spans="1:3">
      <c r="A6" s="4" t="s">
        <v>219</v>
      </c>
      <c r="B6" s="5" t="n">
        <v>2943536</v>
      </c>
      <c r="C6" s="5" t="n">
        <v>3361223</v>
      </c>
    </row>
    <row r="7" spans="1:3">
      <c r="A7" s="4" t="s">
        <v>220</v>
      </c>
      <c r="B7" s="5" t="n">
        <v>23752</v>
      </c>
      <c r="C7" s="5" t="n">
        <v>26900</v>
      </c>
    </row>
    <row r="8" spans="1:3">
      <c r="A8" s="4" t="s">
        <v>221</v>
      </c>
      <c r="B8" s="5" t="n">
        <v>-14602</v>
      </c>
      <c r="C8" s="5" t="n">
        <v>-17048</v>
      </c>
    </row>
    <row r="9" spans="1:3">
      <c r="A9" s="4" t="s">
        <v>217</v>
      </c>
      <c r="B9" s="7" t="n">
        <v>2952686</v>
      </c>
      <c r="C9" s="7" t="n">
        <v>337107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s>
  <sheetData>
    <row r="1" spans="1:4">
      <c r="A1" s="1" t="s">
        <v>222</v>
      </c>
      <c r="B1" s="2" t="s">
        <v>63</v>
      </c>
      <c r="C1" s="2" t="s">
        <v>1</v>
      </c>
    </row>
    <row r="2" spans="1:4">
      <c r="B2" s="2" t="s">
        <v>2</v>
      </c>
      <c r="C2" s="2" t="s">
        <v>2</v>
      </c>
      <c r="D2" s="2" t="s">
        <v>25</v>
      </c>
    </row>
    <row r="3" spans="1:4">
      <c r="A3" s="3" t="s">
        <v>223</v>
      </c>
    </row>
    <row r="4" spans="1:4">
      <c r="A4" s="4" t="s">
        <v>224</v>
      </c>
      <c r="B4" s="7" t="n">
        <v>0</v>
      </c>
      <c r="C4" s="7" t="n">
        <v>0</v>
      </c>
    </row>
    <row r="5" spans="1:4">
      <c r="A5" s="4" t="s">
        <v>225</v>
      </c>
      <c r="B5" s="7" t="n">
        <v>0</v>
      </c>
      <c r="C5" s="7" t="n">
        <v>0</v>
      </c>
      <c r="D5"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6</v>
      </c>
      <c r="B1" s="2" t="s">
        <v>2</v>
      </c>
      <c r="C1" s="2" t="s">
        <v>25</v>
      </c>
    </row>
    <row r="2" spans="1:3">
      <c r="A2" s="3" t="s">
        <v>216</v>
      </c>
    </row>
    <row r="3" spans="1:3">
      <c r="A3" s="4" t="s">
        <v>217</v>
      </c>
      <c r="B3" s="7" t="n">
        <v>2952686</v>
      </c>
      <c r="C3" s="7" t="n">
        <v>3371075</v>
      </c>
    </row>
    <row r="4" spans="1:3">
      <c r="A4" s="4" t="s">
        <v>218</v>
      </c>
    </row>
    <row r="5" spans="1:3">
      <c r="A5" s="3" t="s">
        <v>216</v>
      </c>
    </row>
    <row r="6" spans="1:3">
      <c r="A6" s="4" t="s">
        <v>219</v>
      </c>
      <c r="B6" s="5" t="n">
        <v>2943536</v>
      </c>
      <c r="C6" s="5" t="n">
        <v>3361223</v>
      </c>
    </row>
    <row r="7" spans="1:3">
      <c r="A7" s="4" t="s">
        <v>217</v>
      </c>
      <c r="B7" s="7" t="n">
        <v>2952686</v>
      </c>
      <c r="C7" s="7" t="n">
        <v>337107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v>
      </c>
      <c r="B1" s="2" t="s">
        <v>2</v>
      </c>
      <c r="C1" s="2" t="s">
        <v>25</v>
      </c>
    </row>
    <row r="2" spans="1:3">
      <c r="A2" s="3" t="s">
        <v>216</v>
      </c>
    </row>
    <row r="3" spans="1:3">
      <c r="A3" s="4" t="s">
        <v>228</v>
      </c>
      <c r="B3" s="7" t="n">
        <v>0</v>
      </c>
      <c r="C3" s="7" t="n">
        <v>0</v>
      </c>
    </row>
    <row r="4" spans="1:3">
      <c r="A4" s="4" t="s">
        <v>229</v>
      </c>
      <c r="B4" s="5" t="n">
        <v>0</v>
      </c>
      <c r="C4" s="5" t="n">
        <v>0</v>
      </c>
    </row>
    <row r="5" spans="1:3">
      <c r="A5" s="4" t="s">
        <v>230</v>
      </c>
      <c r="B5" s="5" t="n">
        <v>2091893</v>
      </c>
      <c r="C5" s="5" t="n">
        <v>2428986</v>
      </c>
    </row>
    <row r="6" spans="1:3">
      <c r="A6" s="4" t="s">
        <v>231</v>
      </c>
      <c r="B6" s="5" t="n">
        <v>-14602</v>
      </c>
      <c r="C6" s="5" t="n">
        <v>-17048</v>
      </c>
    </row>
    <row r="7" spans="1:3">
      <c r="A7" s="4" t="s">
        <v>232</v>
      </c>
      <c r="B7" s="5" t="n">
        <v>2091893</v>
      </c>
      <c r="C7" s="5" t="n">
        <v>2428986</v>
      </c>
    </row>
    <row r="8" spans="1:3">
      <c r="A8" s="4" t="s">
        <v>233</v>
      </c>
      <c r="B8" s="7" t="n">
        <v>-14602</v>
      </c>
      <c r="C8" s="7" t="n">
        <v>-1704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34</v>
      </c>
      <c r="B1" s="2" t="s">
        <v>2</v>
      </c>
      <c r="C1" s="2" t="s">
        <v>25</v>
      </c>
    </row>
    <row r="2" spans="1:3">
      <c r="A2" s="3" t="s">
        <v>235</v>
      </c>
    </row>
    <row r="3" spans="1:3">
      <c r="A3" s="4" t="s">
        <v>236</v>
      </c>
      <c r="B3" s="7" t="n">
        <v>114937235</v>
      </c>
      <c r="C3" s="7" t="n">
        <v>106460970</v>
      </c>
    </row>
    <row r="4" spans="1:3">
      <c r="A4" s="4" t="s">
        <v>237</v>
      </c>
      <c r="B4" s="5" t="n">
        <v>-366544</v>
      </c>
      <c r="C4" s="5" t="n">
        <v>-283537</v>
      </c>
    </row>
    <row r="5" spans="1:3">
      <c r="A5" s="4" t="s">
        <v>238</v>
      </c>
      <c r="B5" s="5" t="n">
        <v>851507</v>
      </c>
      <c r="C5" s="5" t="n">
        <v>907069</v>
      </c>
    </row>
    <row r="6" spans="1:3">
      <c r="A6" s="4" t="s">
        <v>61</v>
      </c>
      <c r="B6" s="5" t="n">
        <v>1374508</v>
      </c>
      <c r="C6" s="5" t="n">
        <v>1350000</v>
      </c>
    </row>
    <row r="7" spans="1:3">
      <c r="A7" s="4" t="s">
        <v>239</v>
      </c>
      <c r="B7" s="5" t="n">
        <v>113077764</v>
      </c>
      <c r="C7" s="5" t="n">
        <v>104487438</v>
      </c>
    </row>
    <row r="8" spans="1:3">
      <c r="A8" s="4" t="s">
        <v>240</v>
      </c>
    </row>
    <row r="9" spans="1:3">
      <c r="A9" s="3" t="s">
        <v>235</v>
      </c>
    </row>
    <row r="10" spans="1:3">
      <c r="A10" s="4" t="s">
        <v>236</v>
      </c>
      <c r="B10" s="5" t="n">
        <v>63152498</v>
      </c>
      <c r="C10" s="5" t="n">
        <v>57535381</v>
      </c>
    </row>
    <row r="11" spans="1:3">
      <c r="A11" s="4" t="s">
        <v>241</v>
      </c>
    </row>
    <row r="12" spans="1:3">
      <c r="A12" s="3" t="s">
        <v>235</v>
      </c>
    </row>
    <row r="13" spans="1:3">
      <c r="A13" s="4" t="s">
        <v>236</v>
      </c>
      <c r="B13" s="5" t="n">
        <v>12422378</v>
      </c>
      <c r="C13" s="5" t="n">
        <v>13072227</v>
      </c>
    </row>
    <row r="14" spans="1:3">
      <c r="A14" s="4" t="s">
        <v>242</v>
      </c>
    </row>
    <row r="15" spans="1:3">
      <c r="A15" s="3" t="s">
        <v>235</v>
      </c>
    </row>
    <row r="16" spans="1:3">
      <c r="A16" s="4" t="s">
        <v>236</v>
      </c>
      <c r="B16" s="5" t="n">
        <v>14498537</v>
      </c>
      <c r="C16" s="5" t="n">
        <v>12931648</v>
      </c>
    </row>
    <row r="17" spans="1:3">
      <c r="A17" s="4" t="s">
        <v>243</v>
      </c>
    </row>
    <row r="18" spans="1:3">
      <c r="A18" s="3" t="s">
        <v>235</v>
      </c>
    </row>
    <row r="19" spans="1:3">
      <c r="A19" s="4" t="s">
        <v>236</v>
      </c>
      <c r="B19" s="5" t="n">
        <v>11808205</v>
      </c>
      <c r="C19" s="5" t="n">
        <v>11346832</v>
      </c>
    </row>
    <row r="20" spans="1:3">
      <c r="A20" s="4" t="s">
        <v>244</v>
      </c>
    </row>
    <row r="21" spans="1:3">
      <c r="A21" s="3" t="s">
        <v>235</v>
      </c>
    </row>
    <row r="22" spans="1:3">
      <c r="A22" s="4" t="s">
        <v>236</v>
      </c>
      <c r="B22" s="5" t="n">
        <v>3260674</v>
      </c>
      <c r="C22" s="5" t="n">
        <v>1847056</v>
      </c>
    </row>
    <row r="23" spans="1:3">
      <c r="A23" s="4" t="s">
        <v>245</v>
      </c>
    </row>
    <row r="24" spans="1:3">
      <c r="A24" s="3" t="s">
        <v>235</v>
      </c>
    </row>
    <row r="25" spans="1:3">
      <c r="A25" s="4" t="s">
        <v>236</v>
      </c>
      <c r="B25" s="5" t="n">
        <v>9337940</v>
      </c>
      <c r="C25" s="5" t="n">
        <v>9345010</v>
      </c>
    </row>
    <row r="26" spans="1:3">
      <c r="A26" s="4" t="s">
        <v>246</v>
      </c>
    </row>
    <row r="27" spans="1:3">
      <c r="A27" s="3" t="s">
        <v>235</v>
      </c>
    </row>
    <row r="28" spans="1:3">
      <c r="A28" s="4" t="s">
        <v>236</v>
      </c>
      <c r="B28" s="5" t="n">
        <v>431594</v>
      </c>
      <c r="C28" s="5" t="n">
        <v>345232</v>
      </c>
    </row>
    <row r="29" spans="1:3">
      <c r="A29" s="4" t="s">
        <v>247</v>
      </c>
    </row>
    <row r="30" spans="1:3">
      <c r="A30" s="3" t="s">
        <v>235</v>
      </c>
    </row>
    <row r="31" spans="1:3">
      <c r="A31" s="4" t="s">
        <v>236</v>
      </c>
      <c r="B31" s="7" t="n">
        <v>25409</v>
      </c>
      <c r="C31" s="7" t="n">
        <v>3758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0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248</v>
      </c>
      <c r="B1" s="2" t="s">
        <v>63</v>
      </c>
      <c r="D1" s="2" t="s">
        <v>1</v>
      </c>
      <c r="F1" s="2" t="s">
        <v>249</v>
      </c>
    </row>
    <row r="2" spans="1:6">
      <c r="B2" s="2" t="s">
        <v>2</v>
      </c>
      <c r="C2" s="2" t="s">
        <v>64</v>
      </c>
      <c r="D2" s="2" t="s">
        <v>2</v>
      </c>
      <c r="E2" s="2" t="s">
        <v>64</v>
      </c>
      <c r="F2" s="2" t="s">
        <v>25</v>
      </c>
    </row>
    <row r="3" spans="1:6">
      <c r="A3" s="3" t="s">
        <v>250</v>
      </c>
    </row>
    <row r="4" spans="1:6">
      <c r="A4" s="4" t="s">
        <v>251</v>
      </c>
      <c r="B4" s="7" t="n">
        <v>1366771</v>
      </c>
      <c r="C4" s="7" t="n">
        <v>1023031</v>
      </c>
      <c r="D4" s="7" t="n">
        <v>1350000</v>
      </c>
      <c r="E4" s="7" t="n">
        <v>976531</v>
      </c>
      <c r="F4" s="7" t="n">
        <v>976531</v>
      </c>
    </row>
    <row r="5" spans="1:6">
      <c r="A5" s="4" t="s">
        <v>252</v>
      </c>
      <c r="B5" s="5" t="n">
        <v>9000</v>
      </c>
      <c r="C5" s="5" t="n">
        <v>98000</v>
      </c>
      <c r="D5" s="5" t="n">
        <v>41052</v>
      </c>
      <c r="E5" s="5" t="n">
        <v>144500</v>
      </c>
      <c r="F5" s="5" t="n">
        <v>773495</v>
      </c>
    </row>
    <row r="6" spans="1:6">
      <c r="A6" s="4" t="s">
        <v>253</v>
      </c>
      <c r="B6" s="5" t="n">
        <v>-1263</v>
      </c>
      <c r="C6" s="5" t="n">
        <v>-170902</v>
      </c>
      <c r="D6" s="5" t="n">
        <v>-28544</v>
      </c>
      <c r="E6" s="5" t="n">
        <v>-170902</v>
      </c>
      <c r="F6" s="5" t="n">
        <v>-476135</v>
      </c>
    </row>
    <row r="7" spans="1:6">
      <c r="A7" s="4" t="s">
        <v>254</v>
      </c>
      <c r="D7" s="5" t="n">
        <v>12000</v>
      </c>
      <c r="F7" s="5" t="n">
        <v>76109</v>
      </c>
    </row>
    <row r="8" spans="1:6">
      <c r="A8" s="4" t="s">
        <v>255</v>
      </c>
      <c r="B8" s="5" t="n">
        <v>1374508</v>
      </c>
      <c r="C8" s="5" t="n">
        <v>950129</v>
      </c>
      <c r="D8" s="5" t="n">
        <v>1374508</v>
      </c>
      <c r="E8" s="5" t="n">
        <v>950129</v>
      </c>
      <c r="F8" s="5" t="n">
        <v>1350000</v>
      </c>
    </row>
    <row r="9" spans="1:6">
      <c r="A9" s="4" t="s">
        <v>256</v>
      </c>
      <c r="B9" s="5" t="n">
        <v>77608</v>
      </c>
      <c r="D9" s="5" t="n">
        <v>77608</v>
      </c>
      <c r="F9" s="5" t="n">
        <v>77608</v>
      </c>
    </row>
    <row r="10" spans="1:6">
      <c r="A10" s="4" t="s">
        <v>257</v>
      </c>
      <c r="B10" s="5" t="n">
        <v>1296900</v>
      </c>
      <c r="D10" s="5" t="n">
        <v>1296900</v>
      </c>
      <c r="F10" s="5" t="n">
        <v>1272392</v>
      </c>
    </row>
    <row r="11" spans="1:6">
      <c r="A11" s="3" t="s">
        <v>258</v>
      </c>
    </row>
    <row r="12" spans="1:6">
      <c r="A12" s="4" t="s">
        <v>259</v>
      </c>
      <c r="B12" s="5" t="n">
        <v>114937235</v>
      </c>
      <c r="D12" s="5" t="n">
        <v>114937235</v>
      </c>
      <c r="F12" s="5" t="n">
        <v>106460970</v>
      </c>
    </row>
    <row r="13" spans="1:6">
      <c r="A13" s="4" t="s">
        <v>256</v>
      </c>
      <c r="B13" s="5" t="n">
        <v>6073830</v>
      </c>
      <c r="D13" s="5" t="n">
        <v>6073830</v>
      </c>
      <c r="F13" s="5" t="n">
        <v>6741437</v>
      </c>
    </row>
    <row r="14" spans="1:6">
      <c r="A14" s="4" t="s">
        <v>257</v>
      </c>
      <c r="B14" s="5" t="n">
        <v>108863405</v>
      </c>
      <c r="D14" s="5" t="n">
        <v>108863405</v>
      </c>
      <c r="F14" s="5" t="n">
        <v>99719533</v>
      </c>
    </row>
    <row r="15" spans="1:6">
      <c r="A15" s="4" t="s">
        <v>260</v>
      </c>
    </row>
    <row r="16" spans="1:6">
      <c r="A16" s="3" t="s">
        <v>250</v>
      </c>
    </row>
    <row r="17" spans="1:6">
      <c r="A17" s="4" t="s">
        <v>251</v>
      </c>
      <c r="B17" s="5" t="n">
        <v>268205</v>
      </c>
      <c r="C17" s="5" t="n">
        <v>134878</v>
      </c>
      <c r="D17" s="5" t="n">
        <v>281369</v>
      </c>
      <c r="E17" s="5" t="n">
        <v>140410</v>
      </c>
      <c r="F17" s="5" t="n">
        <v>140410</v>
      </c>
    </row>
    <row r="18" spans="1:6">
      <c r="A18" s="4" t="s">
        <v>252</v>
      </c>
      <c r="B18" s="5" t="n">
        <v>135974</v>
      </c>
      <c r="C18" s="5" t="n">
        <v>68340</v>
      </c>
      <c r="D18" s="5" t="n">
        <v>142784</v>
      </c>
      <c r="E18" s="5" t="n">
        <v>62808</v>
      </c>
      <c r="F18" s="5" t="n">
        <v>295377</v>
      </c>
    </row>
    <row r="19" spans="1:6">
      <c r="A19" s="4" t="s">
        <v>253</v>
      </c>
      <c r="B19" s="5" t="n">
        <v>-1263</v>
      </c>
      <c r="D19" s="5" t="n">
        <v>-21237</v>
      </c>
      <c r="F19" s="5" t="n">
        <v>-154418</v>
      </c>
    </row>
    <row r="20" spans="1:6">
      <c r="A20" s="4" t="s">
        <v>255</v>
      </c>
      <c r="B20" s="5" t="n">
        <v>402916</v>
      </c>
      <c r="C20" s="5" t="n">
        <v>203218</v>
      </c>
      <c r="D20" s="5" t="n">
        <v>402916</v>
      </c>
      <c r="E20" s="5" t="n">
        <v>203218</v>
      </c>
      <c r="F20" s="5" t="n">
        <v>281369</v>
      </c>
    </row>
    <row r="21" spans="1:6">
      <c r="A21" s="4" t="s">
        <v>257</v>
      </c>
      <c r="B21" s="5" t="n">
        <v>402916</v>
      </c>
      <c r="D21" s="5" t="n">
        <v>402916</v>
      </c>
      <c r="F21" s="5" t="n">
        <v>281369</v>
      </c>
    </row>
    <row r="22" spans="1:6">
      <c r="A22" s="3" t="s">
        <v>258</v>
      </c>
    </row>
    <row r="23" spans="1:6">
      <c r="A23" s="4" t="s">
        <v>259</v>
      </c>
      <c r="B23" s="5" t="n">
        <v>63152498</v>
      </c>
      <c r="D23" s="5" t="n">
        <v>63152498</v>
      </c>
      <c r="F23" s="5" t="n">
        <v>57535381</v>
      </c>
    </row>
    <row r="24" spans="1:6">
      <c r="A24" s="4" t="s">
        <v>256</v>
      </c>
      <c r="B24" s="5" t="n">
        <v>430760</v>
      </c>
      <c r="D24" s="5" t="n">
        <v>430760</v>
      </c>
      <c r="F24" s="5" t="n">
        <v>639646</v>
      </c>
    </row>
    <row r="25" spans="1:6">
      <c r="A25" s="4" t="s">
        <v>257</v>
      </c>
      <c r="B25" s="5" t="n">
        <v>62721738</v>
      </c>
      <c r="D25" s="5" t="n">
        <v>62721738</v>
      </c>
      <c r="F25" s="5" t="n">
        <v>56895735</v>
      </c>
    </row>
    <row r="26" spans="1:6">
      <c r="A26" s="4" t="s">
        <v>241</v>
      </c>
    </row>
    <row r="27" spans="1:6">
      <c r="A27" s="3" t="s">
        <v>250</v>
      </c>
    </row>
    <row r="28" spans="1:6">
      <c r="A28" s="4" t="s">
        <v>251</v>
      </c>
      <c r="B28" s="5" t="n">
        <v>367801</v>
      </c>
      <c r="C28" s="5" t="n">
        <v>568543</v>
      </c>
      <c r="D28" s="5" t="n">
        <v>415496</v>
      </c>
      <c r="E28" s="5" t="n">
        <v>520486</v>
      </c>
      <c r="F28" s="5" t="n">
        <v>520486</v>
      </c>
    </row>
    <row r="29" spans="1:6">
      <c r="A29" s="4" t="s">
        <v>252</v>
      </c>
      <c r="B29" s="5" t="n">
        <v>-58804</v>
      </c>
      <c r="C29" s="5" t="n">
        <v>3433</v>
      </c>
      <c r="D29" s="5" t="n">
        <v>-111192</v>
      </c>
      <c r="E29" s="5" t="n">
        <v>51490</v>
      </c>
      <c r="F29" s="5" t="n">
        <v>150287</v>
      </c>
    </row>
    <row r="30" spans="1:6">
      <c r="A30" s="4" t="s">
        <v>253</v>
      </c>
      <c r="C30" s="5" t="n">
        <v>-170902</v>
      </c>
      <c r="D30" s="5" t="n">
        <v>-7307</v>
      </c>
      <c r="E30" s="5" t="n">
        <v>-170902</v>
      </c>
      <c r="F30" s="5" t="n">
        <v>-271717</v>
      </c>
    </row>
    <row r="31" spans="1:6">
      <c r="A31" s="4" t="s">
        <v>254</v>
      </c>
      <c r="D31" s="5" t="n">
        <v>12000</v>
      </c>
      <c r="F31" s="5" t="n">
        <v>16440</v>
      </c>
    </row>
    <row r="32" spans="1:6">
      <c r="A32" s="4" t="s">
        <v>255</v>
      </c>
      <c r="B32" s="5" t="n">
        <v>308997</v>
      </c>
      <c r="C32" s="5" t="n">
        <v>401074</v>
      </c>
      <c r="D32" s="5" t="n">
        <v>308997</v>
      </c>
      <c r="E32" s="5" t="n">
        <v>401074</v>
      </c>
      <c r="F32" s="5" t="n">
        <v>415496</v>
      </c>
    </row>
    <row r="33" spans="1:6">
      <c r="A33" s="4" t="s">
        <v>256</v>
      </c>
      <c r="B33" s="5" t="n">
        <v>47101</v>
      </c>
      <c r="D33" s="5" t="n">
        <v>47101</v>
      </c>
      <c r="F33" s="5" t="n">
        <v>47101</v>
      </c>
    </row>
    <row r="34" spans="1:6">
      <c r="A34" s="4" t="s">
        <v>257</v>
      </c>
      <c r="B34" s="5" t="n">
        <v>261896</v>
      </c>
      <c r="D34" s="5" t="n">
        <v>261896</v>
      </c>
      <c r="F34" s="5" t="n">
        <v>368395</v>
      </c>
    </row>
    <row r="35" spans="1:6">
      <c r="A35" s="3" t="s">
        <v>258</v>
      </c>
    </row>
    <row r="36" spans="1:6">
      <c r="A36" s="4" t="s">
        <v>259</v>
      </c>
      <c r="B36" s="5" t="n">
        <v>12422378</v>
      </c>
      <c r="D36" s="5" t="n">
        <v>12422378</v>
      </c>
      <c r="F36" s="5" t="n">
        <v>13072227</v>
      </c>
    </row>
    <row r="37" spans="1:6">
      <c r="A37" s="4" t="s">
        <v>256</v>
      </c>
      <c r="B37" s="5" t="n">
        <v>1546644</v>
      </c>
      <c r="D37" s="5" t="n">
        <v>1546644</v>
      </c>
      <c r="F37" s="5" t="n">
        <v>1626521</v>
      </c>
    </row>
    <row r="38" spans="1:6">
      <c r="A38" s="4" t="s">
        <v>257</v>
      </c>
      <c r="B38" s="5" t="n">
        <v>10875734</v>
      </c>
      <c r="D38" s="5" t="n">
        <v>10875734</v>
      </c>
      <c r="F38" s="5" t="n">
        <v>11445706</v>
      </c>
    </row>
    <row r="39" spans="1:6">
      <c r="A39" s="4" t="s">
        <v>242</v>
      </c>
    </row>
    <row r="40" spans="1:6">
      <c r="A40" s="3" t="s">
        <v>250</v>
      </c>
    </row>
    <row r="41" spans="1:6">
      <c r="A41" s="4" t="s">
        <v>251</v>
      </c>
      <c r="B41" s="5" t="n">
        <v>149560</v>
      </c>
      <c r="C41" s="5" t="n">
        <v>101333</v>
      </c>
      <c r="D41" s="5" t="n">
        <v>143919</v>
      </c>
      <c r="E41" s="5" t="n">
        <v>81809</v>
      </c>
      <c r="F41" s="5" t="n">
        <v>81809</v>
      </c>
    </row>
    <row r="42" spans="1:6">
      <c r="A42" s="4" t="s">
        <v>252</v>
      </c>
      <c r="B42" s="5" t="n">
        <v>36093</v>
      </c>
      <c r="C42" s="5" t="n">
        <v>1162</v>
      </c>
      <c r="D42" s="5" t="n">
        <v>41734</v>
      </c>
      <c r="E42" s="5" t="n">
        <v>20686</v>
      </c>
      <c r="F42" s="5" t="n">
        <v>62110</v>
      </c>
    </row>
    <row r="43" spans="1:6">
      <c r="A43" s="4" t="s">
        <v>255</v>
      </c>
      <c r="B43" s="5" t="n">
        <v>185653</v>
      </c>
      <c r="C43" s="5" t="n">
        <v>102495</v>
      </c>
      <c r="D43" s="5" t="n">
        <v>185653</v>
      </c>
      <c r="E43" s="5" t="n">
        <v>102495</v>
      </c>
      <c r="F43" s="5" t="n">
        <v>143919</v>
      </c>
    </row>
    <row r="44" spans="1:6">
      <c r="A44" s="4" t="s">
        <v>256</v>
      </c>
      <c r="B44" s="5" t="n">
        <v>15733</v>
      </c>
      <c r="D44" s="5" t="n">
        <v>15733</v>
      </c>
      <c r="F44" s="5" t="n">
        <v>15733</v>
      </c>
    </row>
    <row r="45" spans="1:6">
      <c r="A45" s="4" t="s">
        <v>257</v>
      </c>
      <c r="B45" s="5" t="n">
        <v>169920</v>
      </c>
      <c r="D45" s="5" t="n">
        <v>169920</v>
      </c>
      <c r="F45" s="5" t="n">
        <v>128186</v>
      </c>
    </row>
    <row r="46" spans="1:6">
      <c r="A46" s="3" t="s">
        <v>258</v>
      </c>
    </row>
    <row r="47" spans="1:6">
      <c r="A47" s="4" t="s">
        <v>259</v>
      </c>
      <c r="B47" s="5" t="n">
        <v>14498537</v>
      </c>
      <c r="D47" s="5" t="n">
        <v>14498537</v>
      </c>
      <c r="F47" s="5" t="n">
        <v>12931648</v>
      </c>
    </row>
    <row r="48" spans="1:6">
      <c r="A48" s="4" t="s">
        <v>256</v>
      </c>
      <c r="B48" s="5" t="n">
        <v>956782</v>
      </c>
      <c r="D48" s="5" t="n">
        <v>956782</v>
      </c>
      <c r="F48" s="5" t="n">
        <v>1277877</v>
      </c>
    </row>
    <row r="49" spans="1:6">
      <c r="A49" s="4" t="s">
        <v>257</v>
      </c>
      <c r="B49" s="5" t="n">
        <v>13541755</v>
      </c>
      <c r="D49" s="5" t="n">
        <v>13541755</v>
      </c>
      <c r="F49" s="5" t="n">
        <v>11653771</v>
      </c>
    </row>
    <row r="50" spans="1:6">
      <c r="A50" s="4" t="s">
        <v>243</v>
      </c>
    </row>
    <row r="51" spans="1:6">
      <c r="A51" s="3" t="s">
        <v>250</v>
      </c>
    </row>
    <row r="52" spans="1:6">
      <c r="A52" s="4" t="s">
        <v>251</v>
      </c>
      <c r="B52" s="5" t="n">
        <v>238112</v>
      </c>
      <c r="C52" s="5" t="n">
        <v>123285</v>
      </c>
      <c r="D52" s="5" t="n">
        <v>214671</v>
      </c>
      <c r="E52" s="5" t="n">
        <v>124529</v>
      </c>
      <c r="F52" s="5" t="n">
        <v>124529</v>
      </c>
    </row>
    <row r="53" spans="1:6">
      <c r="A53" s="4" t="s">
        <v>252</v>
      </c>
      <c r="B53" s="5" t="n">
        <v>-86806</v>
      </c>
      <c r="C53" s="5" t="n">
        <v>48601</v>
      </c>
      <c r="D53" s="5" t="n">
        <v>-63365</v>
      </c>
      <c r="E53" s="5" t="n">
        <v>47357</v>
      </c>
      <c r="F53" s="5" t="n">
        <v>88132</v>
      </c>
    </row>
    <row r="54" spans="1:6">
      <c r="A54" s="4" t="s">
        <v>253</v>
      </c>
      <c r="F54" s="5" t="n">
        <v>-50000</v>
      </c>
    </row>
    <row r="55" spans="1:6">
      <c r="A55" s="4" t="s">
        <v>254</v>
      </c>
      <c r="F55" s="5" t="n">
        <v>52010</v>
      </c>
    </row>
    <row r="56" spans="1:6">
      <c r="A56" s="4" t="s">
        <v>255</v>
      </c>
      <c r="B56" s="5" t="n">
        <v>151306</v>
      </c>
      <c r="C56" s="5" t="n">
        <v>171886</v>
      </c>
      <c r="D56" s="5" t="n">
        <v>151306</v>
      </c>
      <c r="E56" s="5" t="n">
        <v>171886</v>
      </c>
      <c r="F56" s="5" t="n">
        <v>214671</v>
      </c>
    </row>
    <row r="57" spans="1:6">
      <c r="A57" s="4" t="s">
        <v>256</v>
      </c>
      <c r="B57" s="5" t="n">
        <v>14774</v>
      </c>
      <c r="D57" s="5" t="n">
        <v>14774</v>
      </c>
      <c r="F57" s="5" t="n">
        <v>14774</v>
      </c>
    </row>
    <row r="58" spans="1:6">
      <c r="A58" s="4" t="s">
        <v>257</v>
      </c>
      <c r="B58" s="5" t="n">
        <v>136532</v>
      </c>
      <c r="D58" s="5" t="n">
        <v>136532</v>
      </c>
      <c r="F58" s="5" t="n">
        <v>199897</v>
      </c>
    </row>
    <row r="59" spans="1:6">
      <c r="A59" s="3" t="s">
        <v>258</v>
      </c>
    </row>
    <row r="60" spans="1:6">
      <c r="A60" s="4" t="s">
        <v>259</v>
      </c>
      <c r="B60" s="5" t="n">
        <v>11808205</v>
      </c>
      <c r="D60" s="5" t="n">
        <v>11808205</v>
      </c>
      <c r="F60" s="5" t="n">
        <v>11346832</v>
      </c>
    </row>
    <row r="61" spans="1:6">
      <c r="A61" s="4" t="s">
        <v>256</v>
      </c>
      <c r="B61" s="5" t="n">
        <v>2587897</v>
      </c>
      <c r="D61" s="5" t="n">
        <v>2587897</v>
      </c>
      <c r="F61" s="5" t="n">
        <v>2642172</v>
      </c>
    </row>
    <row r="62" spans="1:6">
      <c r="A62" s="4" t="s">
        <v>257</v>
      </c>
      <c r="B62" s="5" t="n">
        <v>9220308</v>
      </c>
      <c r="D62" s="5" t="n">
        <v>9220308</v>
      </c>
      <c r="F62" s="5" t="n">
        <v>8704660</v>
      </c>
    </row>
    <row r="63" spans="1:6">
      <c r="A63" s="4" t="s">
        <v>244</v>
      </c>
    </row>
    <row r="64" spans="1:6">
      <c r="A64" s="3" t="s">
        <v>250</v>
      </c>
    </row>
    <row r="65" spans="1:6">
      <c r="A65" s="4" t="s">
        <v>251</v>
      </c>
      <c r="B65" s="5" t="n">
        <v>81647</v>
      </c>
      <c r="C65" s="5" t="n">
        <v>35678</v>
      </c>
      <c r="D65" s="5" t="n">
        <v>23855</v>
      </c>
      <c r="E65" s="5" t="n">
        <v>32651</v>
      </c>
      <c r="F65" s="5" t="n">
        <v>32651</v>
      </c>
    </row>
    <row r="66" spans="1:6">
      <c r="A66" s="4" t="s">
        <v>252</v>
      </c>
      <c r="B66" s="5" t="n">
        <v>-35649</v>
      </c>
      <c r="C66" s="5" t="n">
        <v>-26848</v>
      </c>
      <c r="D66" s="5" t="n">
        <v>22143</v>
      </c>
      <c r="E66" s="5" t="n">
        <v>-23821</v>
      </c>
      <c r="F66" s="5" t="n">
        <v>-16455</v>
      </c>
    </row>
    <row r="67" spans="1:6">
      <c r="A67" s="4" t="s">
        <v>254</v>
      </c>
      <c r="F67" s="5" t="n">
        <v>7659</v>
      </c>
    </row>
    <row r="68" spans="1:6">
      <c r="A68" s="4" t="s">
        <v>255</v>
      </c>
      <c r="B68" s="5" t="n">
        <v>45998</v>
      </c>
      <c r="C68" s="5" t="n">
        <v>8830</v>
      </c>
      <c r="D68" s="5" t="n">
        <v>45998</v>
      </c>
      <c r="E68" s="5" t="n">
        <v>8830</v>
      </c>
      <c r="F68" s="5" t="n">
        <v>23855</v>
      </c>
    </row>
    <row r="69" spans="1:6">
      <c r="A69" s="4" t="s">
        <v>257</v>
      </c>
      <c r="B69" s="5" t="n">
        <v>45998</v>
      </c>
      <c r="D69" s="5" t="n">
        <v>45998</v>
      </c>
      <c r="F69" s="5" t="n">
        <v>23855</v>
      </c>
    </row>
    <row r="70" spans="1:6">
      <c r="A70" s="3" t="s">
        <v>258</v>
      </c>
    </row>
    <row r="71" spans="1:6">
      <c r="A71" s="4" t="s">
        <v>259</v>
      </c>
      <c r="B71" s="5" t="n">
        <v>3260674</v>
      </c>
      <c r="D71" s="5" t="n">
        <v>3260674</v>
      </c>
      <c r="F71" s="5" t="n">
        <v>1847056</v>
      </c>
    </row>
    <row r="72" spans="1:6">
      <c r="A72" s="4" t="s">
        <v>256</v>
      </c>
      <c r="B72" s="5" t="n">
        <v>304226</v>
      </c>
      <c r="D72" s="5" t="n">
        <v>304226</v>
      </c>
      <c r="F72" s="5" t="n">
        <v>309723</v>
      </c>
    </row>
    <row r="73" spans="1:6">
      <c r="A73" s="4" t="s">
        <v>257</v>
      </c>
      <c r="B73" s="5" t="n">
        <v>2956448</v>
      </c>
      <c r="D73" s="5" t="n">
        <v>2956448</v>
      </c>
      <c r="F73" s="5" t="n">
        <v>1537333</v>
      </c>
    </row>
    <row r="74" spans="1:6">
      <c r="A74" s="4" t="s">
        <v>245</v>
      </c>
    </row>
    <row r="75" spans="1:6">
      <c r="A75" s="3" t="s">
        <v>250</v>
      </c>
    </row>
    <row r="76" spans="1:6">
      <c r="A76" s="4" t="s">
        <v>251</v>
      </c>
      <c r="B76" s="5" t="n">
        <v>254381</v>
      </c>
      <c r="C76" s="5" t="n">
        <v>55340</v>
      </c>
      <c r="D76" s="5" t="n">
        <v>263535</v>
      </c>
      <c r="E76" s="5" t="n">
        <v>74777</v>
      </c>
      <c r="F76" s="5" t="n">
        <v>74777</v>
      </c>
    </row>
    <row r="77" spans="1:6">
      <c r="A77" s="4" t="s">
        <v>252</v>
      </c>
      <c r="B77" s="5" t="n">
        <v>15989</v>
      </c>
      <c r="C77" s="5" t="n">
        <v>2869</v>
      </c>
      <c r="D77" s="5" t="n">
        <v>6835</v>
      </c>
      <c r="E77" s="5" t="n">
        <v>-16568</v>
      </c>
      <c r="F77" s="5" t="n">
        <v>188758</v>
      </c>
    </row>
    <row r="78" spans="1:6">
      <c r="A78" s="4" t="s">
        <v>255</v>
      </c>
      <c r="B78" s="5" t="n">
        <v>270370</v>
      </c>
      <c r="C78" s="5" t="n">
        <v>58209</v>
      </c>
      <c r="D78" s="5" t="n">
        <v>270370</v>
      </c>
      <c r="E78" s="5" t="n">
        <v>58209</v>
      </c>
      <c r="F78" s="5" t="n">
        <v>263535</v>
      </c>
    </row>
    <row r="79" spans="1:6">
      <c r="A79" s="4" t="s">
        <v>257</v>
      </c>
      <c r="B79" s="5" t="n">
        <v>270370</v>
      </c>
      <c r="D79" s="5" t="n">
        <v>270370</v>
      </c>
      <c r="F79" s="5" t="n">
        <v>263535</v>
      </c>
    </row>
    <row r="80" spans="1:6">
      <c r="A80" s="3" t="s">
        <v>258</v>
      </c>
    </row>
    <row r="81" spans="1:6">
      <c r="A81" s="4" t="s">
        <v>259</v>
      </c>
      <c r="B81" s="5" t="n">
        <v>9337940</v>
      </c>
      <c r="D81" s="5" t="n">
        <v>9337940</v>
      </c>
      <c r="F81" s="5" t="n">
        <v>9345010</v>
      </c>
    </row>
    <row r="82" spans="1:6">
      <c r="A82" s="4" t="s">
        <v>256</v>
      </c>
      <c r="B82" s="5" t="n">
        <v>247521</v>
      </c>
      <c r="D82" s="5" t="n">
        <v>247521</v>
      </c>
      <c r="F82" s="5" t="n">
        <v>245498</v>
      </c>
    </row>
    <row r="83" spans="1:6">
      <c r="A83" s="4" t="s">
        <v>257</v>
      </c>
      <c r="B83" s="5" t="n">
        <v>9090419</v>
      </c>
      <c r="D83" s="5" t="n">
        <v>9090419</v>
      </c>
      <c r="F83" s="5" t="n">
        <v>9099512</v>
      </c>
    </row>
    <row r="84" spans="1:6">
      <c r="A84" s="4" t="s">
        <v>246</v>
      </c>
    </row>
    <row r="85" spans="1:6">
      <c r="A85" s="3" t="s">
        <v>250</v>
      </c>
    </row>
    <row r="86" spans="1:6">
      <c r="A86" s="4" t="s">
        <v>251</v>
      </c>
      <c r="B86" s="5" t="n">
        <v>6696</v>
      </c>
      <c r="C86" s="5" t="n">
        <v>3660</v>
      </c>
      <c r="D86" s="5" t="n">
        <v>6905</v>
      </c>
      <c r="E86" s="5" t="n">
        <v>948</v>
      </c>
      <c r="F86" s="5" t="n">
        <v>948</v>
      </c>
    </row>
    <row r="87" spans="1:6">
      <c r="A87" s="4" t="s">
        <v>252</v>
      </c>
      <c r="B87" s="5" t="n">
        <v>2210</v>
      </c>
      <c r="C87" s="5" t="n">
        <v>466</v>
      </c>
      <c r="D87" s="5" t="n">
        <v>2001</v>
      </c>
      <c r="E87" s="5" t="n">
        <v>3178</v>
      </c>
      <c r="F87" s="5" t="n">
        <v>5957</v>
      </c>
    </row>
    <row r="88" spans="1:6">
      <c r="A88" s="4" t="s">
        <v>255</v>
      </c>
      <c r="B88" s="5" t="n">
        <v>8906</v>
      </c>
      <c r="C88" s="5" t="n">
        <v>4126</v>
      </c>
      <c r="D88" s="5" t="n">
        <v>8906</v>
      </c>
      <c r="E88" s="5" t="n">
        <v>4126</v>
      </c>
      <c r="F88" s="5" t="n">
        <v>6905</v>
      </c>
    </row>
    <row r="89" spans="1:6">
      <c r="A89" s="4" t="s">
        <v>257</v>
      </c>
      <c r="B89" s="5" t="n">
        <v>8906</v>
      </c>
      <c r="D89" s="5" t="n">
        <v>8906</v>
      </c>
      <c r="F89" s="5" t="n">
        <v>6905</v>
      </c>
    </row>
    <row r="90" spans="1:6">
      <c r="A90" s="3" t="s">
        <v>258</v>
      </c>
    </row>
    <row r="91" spans="1:6">
      <c r="A91" s="4" t="s">
        <v>259</v>
      </c>
      <c r="B91" s="5" t="n">
        <v>431594</v>
      </c>
      <c r="D91" s="5" t="n">
        <v>431594</v>
      </c>
      <c r="F91" s="5" t="n">
        <v>345232</v>
      </c>
    </row>
    <row r="92" spans="1:6">
      <c r="A92" s="4" t="s">
        <v>257</v>
      </c>
      <c r="B92" s="5" t="n">
        <v>431594</v>
      </c>
      <c r="D92" s="5" t="n">
        <v>431594</v>
      </c>
      <c r="F92" s="5" t="n">
        <v>345232</v>
      </c>
    </row>
    <row r="93" spans="1:6">
      <c r="A93" s="4" t="s">
        <v>247</v>
      </c>
    </row>
    <row r="94" spans="1:6">
      <c r="A94" s="3" t="s">
        <v>250</v>
      </c>
    </row>
    <row r="95" spans="1:6">
      <c r="A95" s="4" t="s">
        <v>251</v>
      </c>
      <c r="B95" s="5" t="n">
        <v>369</v>
      </c>
      <c r="C95" s="5" t="n">
        <v>314</v>
      </c>
      <c r="D95" s="5" t="n">
        <v>250</v>
      </c>
      <c r="E95" s="5" t="n">
        <v>921</v>
      </c>
      <c r="F95" s="5" t="n">
        <v>921</v>
      </c>
    </row>
    <row r="96" spans="1:6">
      <c r="A96" s="4" t="s">
        <v>252</v>
      </c>
      <c r="B96" s="5" t="n">
        <v>-7</v>
      </c>
      <c r="C96" s="5" t="n">
        <v>-23</v>
      </c>
      <c r="D96" s="5" t="n">
        <v>112</v>
      </c>
      <c r="E96" s="5" t="n">
        <v>-630</v>
      </c>
      <c r="F96" s="5" t="n">
        <v>-671</v>
      </c>
    </row>
    <row r="97" spans="1:6">
      <c r="A97" s="4" t="s">
        <v>255</v>
      </c>
      <c r="B97" s="5" t="n">
        <v>362</v>
      </c>
      <c r="C97" s="7" t="n">
        <v>291</v>
      </c>
      <c r="D97" s="5" t="n">
        <v>362</v>
      </c>
      <c r="E97" s="7" t="n">
        <v>291</v>
      </c>
      <c r="F97" s="5" t="n">
        <v>250</v>
      </c>
    </row>
    <row r="98" spans="1:6">
      <c r="A98" s="4" t="s">
        <v>257</v>
      </c>
      <c r="B98" s="5" t="n">
        <v>362</v>
      </c>
      <c r="D98" s="5" t="n">
        <v>362</v>
      </c>
      <c r="F98" s="5" t="n">
        <v>250</v>
      </c>
    </row>
    <row r="99" spans="1:6">
      <c r="A99" s="3" t="s">
        <v>258</v>
      </c>
    </row>
    <row r="100" spans="1:6">
      <c r="A100" s="4" t="s">
        <v>259</v>
      </c>
      <c r="B100" s="5" t="n">
        <v>25409</v>
      </c>
      <c r="D100" s="5" t="n">
        <v>25409</v>
      </c>
      <c r="F100" s="5" t="n">
        <v>37584</v>
      </c>
    </row>
    <row r="101" spans="1:6">
      <c r="A101" s="4" t="s">
        <v>257</v>
      </c>
      <c r="B101" s="7" t="n">
        <v>25409</v>
      </c>
      <c r="D101" s="7" t="n">
        <v>25409</v>
      </c>
      <c r="F101" s="7" t="n">
        <v>3758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1</v>
      </c>
      <c r="B1" s="2" t="s">
        <v>2</v>
      </c>
      <c r="C1" s="2" t="s">
        <v>25</v>
      </c>
    </row>
    <row r="2" spans="1:3">
      <c r="A2" s="3" t="s">
        <v>262</v>
      </c>
    </row>
    <row r="3" spans="1:3">
      <c r="A3" s="4" t="s">
        <v>236</v>
      </c>
      <c r="B3" s="7" t="n">
        <v>114937235</v>
      </c>
      <c r="C3" s="7" t="n">
        <v>106460970</v>
      </c>
    </row>
    <row r="4" spans="1:3">
      <c r="A4" s="4" t="s">
        <v>263</v>
      </c>
    </row>
    <row r="5" spans="1:3">
      <c r="A5" s="3" t="s">
        <v>262</v>
      </c>
    </row>
    <row r="6" spans="1:3">
      <c r="A6" s="4" t="s">
        <v>236</v>
      </c>
      <c r="B6" s="5" t="n">
        <v>107128894</v>
      </c>
      <c r="C6" s="5" t="n">
        <v>97847471</v>
      </c>
    </row>
    <row r="7" spans="1:3">
      <c r="A7" s="4" t="s">
        <v>264</v>
      </c>
    </row>
    <row r="8" spans="1:3">
      <c r="A8" s="3" t="s">
        <v>262</v>
      </c>
    </row>
    <row r="9" spans="1:3">
      <c r="A9" s="4" t="s">
        <v>236</v>
      </c>
      <c r="B9" s="5" t="n">
        <v>5116754</v>
      </c>
      <c r="C9" s="5" t="n">
        <v>5330514</v>
      </c>
    </row>
    <row r="10" spans="1:3">
      <c r="A10" s="4" t="s">
        <v>265</v>
      </c>
    </row>
    <row r="11" spans="1:3">
      <c r="A11" s="3" t="s">
        <v>262</v>
      </c>
    </row>
    <row r="12" spans="1:3">
      <c r="A12" s="4" t="s">
        <v>236</v>
      </c>
      <c r="B12" s="5" t="n">
        <v>2691587</v>
      </c>
      <c r="C12" s="5" t="n">
        <v>3282985</v>
      </c>
    </row>
    <row r="13" spans="1:3">
      <c r="A13" s="4" t="s">
        <v>260</v>
      </c>
    </row>
    <row r="14" spans="1:3">
      <c r="A14" s="3" t="s">
        <v>262</v>
      </c>
    </row>
    <row r="15" spans="1:3">
      <c r="A15" s="4" t="s">
        <v>236</v>
      </c>
      <c r="B15" s="5" t="n">
        <v>63152498</v>
      </c>
      <c r="C15" s="5" t="n">
        <v>57535381</v>
      </c>
    </row>
    <row r="16" spans="1:3">
      <c r="A16" s="4" t="s">
        <v>266</v>
      </c>
    </row>
    <row r="17" spans="1:3">
      <c r="A17" s="3" t="s">
        <v>262</v>
      </c>
    </row>
    <row r="18" spans="1:3">
      <c r="A18" s="4" t="s">
        <v>236</v>
      </c>
      <c r="B18" s="5" t="n">
        <v>62763159</v>
      </c>
      <c r="C18" s="5" t="n">
        <v>56905639</v>
      </c>
    </row>
    <row r="19" spans="1:3">
      <c r="A19" s="4" t="s">
        <v>267</v>
      </c>
    </row>
    <row r="20" spans="1:3">
      <c r="A20" s="3" t="s">
        <v>262</v>
      </c>
    </row>
    <row r="21" spans="1:3">
      <c r="A21" s="4" t="s">
        <v>236</v>
      </c>
      <c r="B21" s="5" t="n">
        <v>45865</v>
      </c>
      <c r="C21" s="5" t="n">
        <v>184535</v>
      </c>
    </row>
    <row r="22" spans="1:3">
      <c r="A22" s="4" t="s">
        <v>268</v>
      </c>
    </row>
    <row r="23" spans="1:3">
      <c r="A23" s="3" t="s">
        <v>262</v>
      </c>
    </row>
    <row r="24" spans="1:3">
      <c r="A24" s="4" t="s">
        <v>236</v>
      </c>
      <c r="B24" s="5" t="n">
        <v>343474</v>
      </c>
      <c r="C24" s="5" t="n">
        <v>445207</v>
      </c>
    </row>
    <row r="25" spans="1:3">
      <c r="A25" s="4" t="s">
        <v>241</v>
      </c>
    </row>
    <row r="26" spans="1:3">
      <c r="A26" s="3" t="s">
        <v>262</v>
      </c>
    </row>
    <row r="27" spans="1:3">
      <c r="A27" s="4" t="s">
        <v>236</v>
      </c>
      <c r="B27" s="5" t="n">
        <v>12422378</v>
      </c>
      <c r="C27" s="5" t="n">
        <v>13072227</v>
      </c>
    </row>
    <row r="28" spans="1:3">
      <c r="A28" s="4" t="s">
        <v>269</v>
      </c>
    </row>
    <row r="29" spans="1:3">
      <c r="A29" s="3" t="s">
        <v>262</v>
      </c>
    </row>
    <row r="30" spans="1:3">
      <c r="A30" s="4" t="s">
        <v>236</v>
      </c>
      <c r="B30" s="5" t="n">
        <v>10664573</v>
      </c>
      <c r="C30" s="5" t="n">
        <v>10429843</v>
      </c>
    </row>
    <row r="31" spans="1:3">
      <c r="A31" s="4" t="s">
        <v>270</v>
      </c>
    </row>
    <row r="32" spans="1:3">
      <c r="A32" s="3" t="s">
        <v>262</v>
      </c>
    </row>
    <row r="33" spans="1:3">
      <c r="A33" s="4" t="s">
        <v>236</v>
      </c>
      <c r="B33" s="5" t="n">
        <v>826269</v>
      </c>
      <c r="C33" s="5" t="n">
        <v>1443185</v>
      </c>
    </row>
    <row r="34" spans="1:3">
      <c r="A34" s="4" t="s">
        <v>271</v>
      </c>
    </row>
    <row r="35" spans="1:3">
      <c r="A35" s="3" t="s">
        <v>262</v>
      </c>
    </row>
    <row r="36" spans="1:3">
      <c r="A36" s="4" t="s">
        <v>236</v>
      </c>
      <c r="B36" s="5" t="n">
        <v>931536</v>
      </c>
      <c r="C36" s="5" t="n">
        <v>1199199</v>
      </c>
    </row>
    <row r="37" spans="1:3">
      <c r="A37" s="4" t="s">
        <v>242</v>
      </c>
    </row>
    <row r="38" spans="1:3">
      <c r="A38" s="3" t="s">
        <v>262</v>
      </c>
    </row>
    <row r="39" spans="1:3">
      <c r="A39" s="4" t="s">
        <v>236</v>
      </c>
      <c r="B39" s="5" t="n">
        <v>14498537</v>
      </c>
      <c r="C39" s="5" t="n">
        <v>12931648</v>
      </c>
    </row>
    <row r="40" spans="1:3">
      <c r="A40" s="4" t="s">
        <v>272</v>
      </c>
    </row>
    <row r="41" spans="1:3">
      <c r="A41" s="3" t="s">
        <v>262</v>
      </c>
    </row>
    <row r="42" spans="1:3">
      <c r="A42" s="4" t="s">
        <v>236</v>
      </c>
      <c r="B42" s="5" t="n">
        <v>13673459</v>
      </c>
      <c r="C42" s="5" t="n">
        <v>11779906</v>
      </c>
    </row>
    <row r="43" spans="1:3">
      <c r="A43" s="4" t="s">
        <v>273</v>
      </c>
    </row>
    <row r="44" spans="1:3">
      <c r="A44" s="3" t="s">
        <v>262</v>
      </c>
    </row>
    <row r="45" spans="1:3">
      <c r="A45" s="4" t="s">
        <v>236</v>
      </c>
      <c r="B45" s="5" t="n">
        <v>175550</v>
      </c>
      <c r="C45" s="5" t="n">
        <v>185643</v>
      </c>
    </row>
    <row r="46" spans="1:3">
      <c r="A46" s="4" t="s">
        <v>274</v>
      </c>
    </row>
    <row r="47" spans="1:3">
      <c r="A47" s="3" t="s">
        <v>262</v>
      </c>
    </row>
    <row r="48" spans="1:3">
      <c r="A48" s="4" t="s">
        <v>236</v>
      </c>
      <c r="B48" s="5" t="n">
        <v>649528</v>
      </c>
      <c r="C48" s="5" t="n">
        <v>966099</v>
      </c>
    </row>
    <row r="49" spans="1:3">
      <c r="A49" s="4" t="s">
        <v>243</v>
      </c>
    </row>
    <row r="50" spans="1:3">
      <c r="A50" s="3" t="s">
        <v>262</v>
      </c>
    </row>
    <row r="51" spans="1:3">
      <c r="A51" s="4" t="s">
        <v>236</v>
      </c>
      <c r="B51" s="5" t="n">
        <v>11808205</v>
      </c>
      <c r="C51" s="5" t="n">
        <v>11346832</v>
      </c>
    </row>
    <row r="52" spans="1:3">
      <c r="A52" s="4" t="s">
        <v>275</v>
      </c>
    </row>
    <row r="53" spans="1:3">
      <c r="A53" s="3" t="s">
        <v>262</v>
      </c>
    </row>
    <row r="54" spans="1:3">
      <c r="A54" s="4" t="s">
        <v>236</v>
      </c>
      <c r="B54" s="5" t="n">
        <v>7940260</v>
      </c>
      <c r="C54" s="5" t="n">
        <v>7608249</v>
      </c>
    </row>
    <row r="55" spans="1:3">
      <c r="A55" s="4" t="s">
        <v>276</v>
      </c>
    </row>
    <row r="56" spans="1:3">
      <c r="A56" s="3" t="s">
        <v>262</v>
      </c>
    </row>
    <row r="57" spans="1:3">
      <c r="A57" s="4" t="s">
        <v>236</v>
      </c>
      <c r="B57" s="5" t="n">
        <v>3369844</v>
      </c>
      <c r="C57" s="5" t="n">
        <v>3207428</v>
      </c>
    </row>
    <row r="58" spans="1:3">
      <c r="A58" s="4" t="s">
        <v>277</v>
      </c>
    </row>
    <row r="59" spans="1:3">
      <c r="A59" s="3" t="s">
        <v>262</v>
      </c>
    </row>
    <row r="60" spans="1:3">
      <c r="A60" s="4" t="s">
        <v>236</v>
      </c>
      <c r="B60" s="5" t="n">
        <v>498101</v>
      </c>
      <c r="C60" s="5" t="n">
        <v>531155</v>
      </c>
    </row>
    <row r="61" spans="1:3">
      <c r="A61" s="4" t="s">
        <v>244</v>
      </c>
    </row>
    <row r="62" spans="1:3">
      <c r="A62" s="3" t="s">
        <v>262</v>
      </c>
    </row>
    <row r="63" spans="1:3">
      <c r="A63" s="4" t="s">
        <v>236</v>
      </c>
      <c r="B63" s="5" t="n">
        <v>3260674</v>
      </c>
      <c r="C63" s="5" t="n">
        <v>1847056</v>
      </c>
    </row>
    <row r="64" spans="1:3">
      <c r="A64" s="4" t="s">
        <v>278</v>
      </c>
    </row>
    <row r="65" spans="1:3">
      <c r="A65" s="3" t="s">
        <v>262</v>
      </c>
    </row>
    <row r="66" spans="1:3">
      <c r="A66" s="4" t="s">
        <v>236</v>
      </c>
      <c r="B66" s="5" t="n">
        <v>2956448</v>
      </c>
      <c r="C66" s="5" t="n">
        <v>1537333</v>
      </c>
    </row>
    <row r="67" spans="1:3">
      <c r="A67" s="4" t="s">
        <v>279</v>
      </c>
    </row>
    <row r="68" spans="1:3">
      <c r="A68" s="3" t="s">
        <v>262</v>
      </c>
    </row>
    <row r="69" spans="1:3">
      <c r="A69" s="4" t="s">
        <v>236</v>
      </c>
      <c r="B69" s="5" t="n">
        <v>304226</v>
      </c>
      <c r="C69" s="5" t="n">
        <v>309723</v>
      </c>
    </row>
    <row r="70" spans="1:3">
      <c r="A70" s="4" t="s">
        <v>245</v>
      </c>
    </row>
    <row r="71" spans="1:3">
      <c r="A71" s="3" t="s">
        <v>262</v>
      </c>
    </row>
    <row r="72" spans="1:3">
      <c r="A72" s="4" t="s">
        <v>236</v>
      </c>
      <c r="B72" s="5" t="n">
        <v>9337940</v>
      </c>
      <c r="C72" s="5" t="n">
        <v>9345010</v>
      </c>
    </row>
    <row r="73" spans="1:3">
      <c r="A73" s="4" t="s">
        <v>280</v>
      </c>
    </row>
    <row r="74" spans="1:3">
      <c r="A74" s="3" t="s">
        <v>262</v>
      </c>
    </row>
    <row r="75" spans="1:3">
      <c r="A75" s="4" t="s">
        <v>236</v>
      </c>
      <c r="B75" s="5" t="n">
        <v>8673992</v>
      </c>
      <c r="C75" s="5" t="n">
        <v>9203685</v>
      </c>
    </row>
    <row r="76" spans="1:3">
      <c r="A76" s="4" t="s">
        <v>281</v>
      </c>
    </row>
    <row r="77" spans="1:3">
      <c r="A77" s="3" t="s">
        <v>262</v>
      </c>
    </row>
    <row r="78" spans="1:3">
      <c r="A78" s="4" t="s">
        <v>236</v>
      </c>
      <c r="B78" s="5" t="n">
        <v>395000</v>
      </c>
    </row>
    <row r="79" spans="1:3">
      <c r="A79" s="4" t="s">
        <v>282</v>
      </c>
    </row>
    <row r="80" spans="1:3">
      <c r="A80" s="3" t="s">
        <v>262</v>
      </c>
    </row>
    <row r="81" spans="1:3">
      <c r="A81" s="4" t="s">
        <v>236</v>
      </c>
      <c r="B81" s="5" t="n">
        <v>268948</v>
      </c>
      <c r="C81" s="5" t="n">
        <v>141325</v>
      </c>
    </row>
    <row r="82" spans="1:3">
      <c r="A82" s="4" t="s">
        <v>246</v>
      </c>
    </row>
    <row r="83" spans="1:3">
      <c r="A83" s="3" t="s">
        <v>262</v>
      </c>
    </row>
    <row r="84" spans="1:3">
      <c r="A84" s="4" t="s">
        <v>236</v>
      </c>
      <c r="B84" s="5" t="n">
        <v>431594</v>
      </c>
      <c r="C84" s="5" t="n">
        <v>345232</v>
      </c>
    </row>
    <row r="85" spans="1:3">
      <c r="A85" s="4" t="s">
        <v>283</v>
      </c>
    </row>
    <row r="86" spans="1:3">
      <c r="A86" s="3" t="s">
        <v>262</v>
      </c>
    </row>
    <row r="87" spans="1:3">
      <c r="A87" s="4" t="s">
        <v>236</v>
      </c>
      <c r="B87" s="5" t="n">
        <v>431594</v>
      </c>
      <c r="C87" s="5" t="n">
        <v>345232</v>
      </c>
    </row>
    <row r="88" spans="1:3">
      <c r="A88" s="4" t="s">
        <v>247</v>
      </c>
    </row>
    <row r="89" spans="1:3">
      <c r="A89" s="3" t="s">
        <v>262</v>
      </c>
    </row>
    <row r="90" spans="1:3">
      <c r="A90" s="4" t="s">
        <v>236</v>
      </c>
      <c r="B90" s="5" t="n">
        <v>25409</v>
      </c>
      <c r="C90" s="5" t="n">
        <v>37584</v>
      </c>
    </row>
    <row r="91" spans="1:3">
      <c r="A91" s="4" t="s">
        <v>284</v>
      </c>
    </row>
    <row r="92" spans="1:3">
      <c r="A92" s="3" t="s">
        <v>262</v>
      </c>
    </row>
    <row r="93" spans="1:3">
      <c r="A93" s="4" t="s">
        <v>236</v>
      </c>
      <c r="B93" s="7" t="n">
        <v>25409</v>
      </c>
      <c r="C93" s="7" t="n">
        <v>3758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9</v>
      </c>
      <c r="B1" s="2" t="s">
        <v>2</v>
      </c>
      <c r="C1" s="2" t="s">
        <v>25</v>
      </c>
    </row>
    <row r="2" spans="1:3">
      <c r="A2" s="3" t="s">
        <v>60</v>
      </c>
    </row>
    <row r="3" spans="1:3">
      <c r="A3" s="4" t="s">
        <v>61</v>
      </c>
      <c r="B3" s="7" t="n">
        <v>1374508</v>
      </c>
      <c r="C3" s="7" t="n">
        <v>13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5</v>
      </c>
      <c r="B1" s="2" t="s">
        <v>2</v>
      </c>
      <c r="C1" s="2" t="s">
        <v>25</v>
      </c>
    </row>
    <row r="2" spans="1:3">
      <c r="A2" s="3" t="s">
        <v>286</v>
      </c>
    </row>
    <row r="3" spans="1:3">
      <c r="A3" s="4" t="s">
        <v>287</v>
      </c>
      <c r="B3" s="7" t="n">
        <v>307029</v>
      </c>
      <c r="C3" s="7" t="n">
        <v>863878</v>
      </c>
    </row>
    <row r="4" spans="1:3">
      <c r="A4" s="4" t="s">
        <v>288</v>
      </c>
      <c r="B4" s="5" t="n">
        <v>114630206</v>
      </c>
      <c r="C4" s="5" t="n">
        <v>105597092</v>
      </c>
    </row>
    <row r="5" spans="1:3">
      <c r="A5" s="4" t="s">
        <v>289</v>
      </c>
      <c r="B5" s="5" t="n">
        <v>114937235</v>
      </c>
      <c r="C5" s="5" t="n">
        <v>106460970</v>
      </c>
    </row>
    <row r="6" spans="1:3">
      <c r="A6" s="4" t="s">
        <v>290</v>
      </c>
      <c r="B6" s="5" t="n">
        <v>0</v>
      </c>
      <c r="C6" s="5" t="n">
        <v>0</v>
      </c>
    </row>
    <row r="7" spans="1:3">
      <c r="A7" s="4" t="s">
        <v>260</v>
      </c>
    </row>
    <row r="8" spans="1:3">
      <c r="A8" s="3" t="s">
        <v>286</v>
      </c>
    </row>
    <row r="9" spans="1:3">
      <c r="A9" s="4" t="s">
        <v>287</v>
      </c>
      <c r="B9" s="5" t="n">
        <v>167859</v>
      </c>
      <c r="C9" s="5" t="n">
        <v>321815</v>
      </c>
    </row>
    <row r="10" spans="1:3">
      <c r="A10" s="4" t="s">
        <v>288</v>
      </c>
      <c r="B10" s="5" t="n">
        <v>62984639</v>
      </c>
      <c r="C10" s="5" t="n">
        <v>57213566</v>
      </c>
    </row>
    <row r="11" spans="1:3">
      <c r="A11" s="4" t="s">
        <v>289</v>
      </c>
      <c r="B11" s="5" t="n">
        <v>63152498</v>
      </c>
      <c r="C11" s="5" t="n">
        <v>57535381</v>
      </c>
    </row>
    <row r="12" spans="1:3">
      <c r="A12" s="4" t="s">
        <v>290</v>
      </c>
      <c r="B12" s="5" t="n">
        <v>0</v>
      </c>
      <c r="C12" s="5" t="n">
        <v>0</v>
      </c>
    </row>
    <row r="13" spans="1:3">
      <c r="A13" s="4" t="s">
        <v>241</v>
      </c>
    </row>
    <row r="14" spans="1:3">
      <c r="A14" s="3" t="s">
        <v>286</v>
      </c>
    </row>
    <row r="15" spans="1:3">
      <c r="A15" s="4" t="s">
        <v>287</v>
      </c>
      <c r="B15" s="5" t="n">
        <v>52153</v>
      </c>
      <c r="C15" s="5" t="n">
        <v>77164</v>
      </c>
    </row>
    <row r="16" spans="1:3">
      <c r="A16" s="4" t="s">
        <v>288</v>
      </c>
      <c r="B16" s="5" t="n">
        <v>12370225</v>
      </c>
      <c r="C16" s="5" t="n">
        <v>12995063</v>
      </c>
    </row>
    <row r="17" spans="1:3">
      <c r="A17" s="4" t="s">
        <v>289</v>
      </c>
      <c r="B17" s="5" t="n">
        <v>12422378</v>
      </c>
      <c r="C17" s="5" t="n">
        <v>13072227</v>
      </c>
    </row>
    <row r="18" spans="1:3">
      <c r="A18" s="4" t="s">
        <v>290</v>
      </c>
      <c r="B18" s="5" t="n">
        <v>0</v>
      </c>
      <c r="C18" s="5" t="n">
        <v>0</v>
      </c>
    </row>
    <row r="19" spans="1:3">
      <c r="A19" s="4" t="s">
        <v>242</v>
      </c>
    </row>
    <row r="20" spans="1:3">
      <c r="A20" s="3" t="s">
        <v>286</v>
      </c>
    </row>
    <row r="21" spans="1:3">
      <c r="A21" s="4" t="s">
        <v>287</v>
      </c>
      <c r="C21" s="5" t="n">
        <v>393668</v>
      </c>
    </row>
    <row r="22" spans="1:3">
      <c r="A22" s="4" t="s">
        <v>288</v>
      </c>
      <c r="B22" s="5" t="n">
        <v>14498537</v>
      </c>
      <c r="C22" s="5" t="n">
        <v>12537980</v>
      </c>
    </row>
    <row r="23" spans="1:3">
      <c r="A23" s="4" t="s">
        <v>289</v>
      </c>
      <c r="B23" s="5" t="n">
        <v>14498537</v>
      </c>
      <c r="C23" s="5" t="n">
        <v>12931648</v>
      </c>
    </row>
    <row r="24" spans="1:3">
      <c r="A24" s="4" t="s">
        <v>290</v>
      </c>
      <c r="B24" s="5" t="n">
        <v>0</v>
      </c>
      <c r="C24" s="5" t="n">
        <v>0</v>
      </c>
    </row>
    <row r="25" spans="1:3">
      <c r="A25" s="4" t="s">
        <v>243</v>
      </c>
    </row>
    <row r="26" spans="1:3">
      <c r="A26" s="3" t="s">
        <v>286</v>
      </c>
    </row>
    <row r="27" spans="1:3">
      <c r="A27" s="4" t="s">
        <v>288</v>
      </c>
      <c r="B27" s="5" t="n">
        <v>11808205</v>
      </c>
      <c r="C27" s="5" t="n">
        <v>11346832</v>
      </c>
    </row>
    <row r="28" spans="1:3">
      <c r="A28" s="4" t="s">
        <v>289</v>
      </c>
      <c r="B28" s="5" t="n">
        <v>11808205</v>
      </c>
      <c r="C28" s="5" t="n">
        <v>11346832</v>
      </c>
    </row>
    <row r="29" spans="1:3">
      <c r="A29" s="4" t="s">
        <v>290</v>
      </c>
      <c r="B29" s="5" t="n">
        <v>0</v>
      </c>
      <c r="C29" s="5" t="n">
        <v>0</v>
      </c>
    </row>
    <row r="30" spans="1:3">
      <c r="A30" s="4" t="s">
        <v>244</v>
      </c>
    </row>
    <row r="31" spans="1:3">
      <c r="A31" s="3" t="s">
        <v>286</v>
      </c>
    </row>
    <row r="32" spans="1:3">
      <c r="A32" s="4" t="s">
        <v>288</v>
      </c>
      <c r="B32" s="5" t="n">
        <v>3260674</v>
      </c>
      <c r="C32" s="5" t="n">
        <v>1847056</v>
      </c>
    </row>
    <row r="33" spans="1:3">
      <c r="A33" s="4" t="s">
        <v>289</v>
      </c>
      <c r="B33" s="5" t="n">
        <v>3260674</v>
      </c>
      <c r="C33" s="5" t="n">
        <v>1847056</v>
      </c>
    </row>
    <row r="34" spans="1:3">
      <c r="A34" s="4" t="s">
        <v>290</v>
      </c>
      <c r="B34" s="5" t="n">
        <v>0</v>
      </c>
      <c r="C34" s="5" t="n">
        <v>0</v>
      </c>
    </row>
    <row r="35" spans="1:3">
      <c r="A35" s="4" t="s">
        <v>245</v>
      </c>
    </row>
    <row r="36" spans="1:3">
      <c r="A36" s="3" t="s">
        <v>286</v>
      </c>
    </row>
    <row r="37" spans="1:3">
      <c r="A37" s="4" t="s">
        <v>287</v>
      </c>
      <c r="B37" s="5" t="n">
        <v>87017</v>
      </c>
      <c r="C37" s="5" t="n">
        <v>62477</v>
      </c>
    </row>
    <row r="38" spans="1:3">
      <c r="A38" s="4" t="s">
        <v>288</v>
      </c>
      <c r="B38" s="5" t="n">
        <v>9250923</v>
      </c>
      <c r="C38" s="5" t="n">
        <v>9282533</v>
      </c>
    </row>
    <row r="39" spans="1:3">
      <c r="A39" s="4" t="s">
        <v>289</v>
      </c>
      <c r="B39" s="5" t="n">
        <v>9337940</v>
      </c>
      <c r="C39" s="5" t="n">
        <v>9345010</v>
      </c>
    </row>
    <row r="40" spans="1:3">
      <c r="A40" s="4" t="s">
        <v>290</v>
      </c>
      <c r="B40" s="5" t="n">
        <v>0</v>
      </c>
      <c r="C40" s="5" t="n">
        <v>0</v>
      </c>
    </row>
    <row r="41" spans="1:3">
      <c r="A41" s="4" t="s">
        <v>246</v>
      </c>
    </row>
    <row r="42" spans="1:3">
      <c r="A42" s="3" t="s">
        <v>286</v>
      </c>
    </row>
    <row r="43" spans="1:3">
      <c r="A43" s="4" t="s">
        <v>288</v>
      </c>
      <c r="B43" s="5" t="n">
        <v>431594</v>
      </c>
      <c r="C43" s="5" t="n">
        <v>345232</v>
      </c>
    </row>
    <row r="44" spans="1:3">
      <c r="A44" s="4" t="s">
        <v>289</v>
      </c>
      <c r="B44" s="5" t="n">
        <v>431594</v>
      </c>
      <c r="C44" s="5" t="n">
        <v>345232</v>
      </c>
    </row>
    <row r="45" spans="1:3">
      <c r="A45" s="4" t="s">
        <v>290</v>
      </c>
      <c r="B45" s="5" t="n">
        <v>0</v>
      </c>
      <c r="C45" s="5" t="n">
        <v>0</v>
      </c>
    </row>
    <row r="46" spans="1:3">
      <c r="A46" s="4" t="s">
        <v>247</v>
      </c>
    </row>
    <row r="47" spans="1:3">
      <c r="A47" s="3" t="s">
        <v>286</v>
      </c>
    </row>
    <row r="48" spans="1:3">
      <c r="A48" s="4" t="s">
        <v>287</v>
      </c>
      <c r="C48" s="5" t="n">
        <v>8754</v>
      </c>
    </row>
    <row r="49" spans="1:3">
      <c r="A49" s="4" t="s">
        <v>288</v>
      </c>
      <c r="B49" s="5" t="n">
        <v>25409</v>
      </c>
      <c r="C49" s="5" t="n">
        <v>28830</v>
      </c>
    </row>
    <row r="50" spans="1:3">
      <c r="A50" s="4" t="s">
        <v>289</v>
      </c>
      <c r="B50" s="5" t="n">
        <v>25409</v>
      </c>
      <c r="C50" s="5" t="n">
        <v>37584</v>
      </c>
    </row>
    <row r="51" spans="1:3">
      <c r="A51" s="4" t="s">
        <v>290</v>
      </c>
      <c r="B51" s="5" t="n">
        <v>0</v>
      </c>
      <c r="C51" s="5" t="n">
        <v>0</v>
      </c>
    </row>
    <row r="52" spans="1:3">
      <c r="A52" s="4" t="s">
        <v>291</v>
      </c>
    </row>
    <row r="53" spans="1:3">
      <c r="A53" s="3" t="s">
        <v>286</v>
      </c>
    </row>
    <row r="54" spans="1:3">
      <c r="A54" s="4" t="s">
        <v>287</v>
      </c>
      <c r="B54" s="5" t="n">
        <v>217275</v>
      </c>
      <c r="C54" s="5" t="n">
        <v>68235</v>
      </c>
    </row>
    <row r="55" spans="1:3">
      <c r="A55" s="4" t="s">
        <v>292</v>
      </c>
    </row>
    <row r="56" spans="1:3">
      <c r="A56" s="3" t="s">
        <v>286</v>
      </c>
    </row>
    <row r="57" spans="1:3">
      <c r="A57" s="4" t="s">
        <v>287</v>
      </c>
      <c r="B57" s="5" t="n">
        <v>88607</v>
      </c>
      <c r="C57" s="5" t="n">
        <v>40817</v>
      </c>
    </row>
    <row r="58" spans="1:3">
      <c r="A58" s="4" t="s">
        <v>293</v>
      </c>
    </row>
    <row r="59" spans="1:3">
      <c r="A59" s="3" t="s">
        <v>286</v>
      </c>
    </row>
    <row r="60" spans="1:3">
      <c r="A60" s="4" t="s">
        <v>287</v>
      </c>
      <c r="B60" s="5" t="n">
        <v>52153</v>
      </c>
      <c r="C60" s="5" t="n">
        <v>18664</v>
      </c>
    </row>
    <row r="61" spans="1:3">
      <c r="A61" s="4" t="s">
        <v>294</v>
      </c>
    </row>
    <row r="62" spans="1:3">
      <c r="A62" s="3" t="s">
        <v>286</v>
      </c>
    </row>
    <row r="63" spans="1:3">
      <c r="A63" s="4" t="s">
        <v>287</v>
      </c>
      <c r="B63" s="5" t="n">
        <v>76515</v>
      </c>
    </row>
    <row r="64" spans="1:3">
      <c r="A64" s="4" t="s">
        <v>295</v>
      </c>
    </row>
    <row r="65" spans="1:3">
      <c r="A65" s="3" t="s">
        <v>286</v>
      </c>
    </row>
    <row r="66" spans="1:3">
      <c r="A66" s="4" t="s">
        <v>287</v>
      </c>
      <c r="C66" s="5" t="n">
        <v>8754</v>
      </c>
    </row>
    <row r="67" spans="1:3">
      <c r="A67" s="4" t="s">
        <v>296</v>
      </c>
    </row>
    <row r="68" spans="1:3">
      <c r="A68" s="3" t="s">
        <v>286</v>
      </c>
    </row>
    <row r="69" spans="1:3">
      <c r="A69" s="4" t="s">
        <v>287</v>
      </c>
      <c r="C69" s="5" t="n">
        <v>62477</v>
      </c>
    </row>
    <row r="70" spans="1:3">
      <c r="A70" s="4" t="s">
        <v>297</v>
      </c>
    </row>
    <row r="71" spans="1:3">
      <c r="A71" s="3" t="s">
        <v>286</v>
      </c>
    </row>
    <row r="72" spans="1:3">
      <c r="A72" s="4" t="s">
        <v>287</v>
      </c>
      <c r="C72" s="5" t="n">
        <v>62477</v>
      </c>
    </row>
    <row r="73" spans="1:3">
      <c r="A73" s="4" t="s">
        <v>298</v>
      </c>
    </row>
    <row r="74" spans="1:3">
      <c r="A74" s="3" t="s">
        <v>286</v>
      </c>
    </row>
    <row r="75" spans="1:3">
      <c r="A75" s="4" t="s">
        <v>287</v>
      </c>
      <c r="B75" s="5" t="n">
        <v>89754</v>
      </c>
      <c r="C75" s="5" t="n">
        <v>733166</v>
      </c>
    </row>
    <row r="76" spans="1:3">
      <c r="A76" s="4" t="s">
        <v>299</v>
      </c>
    </row>
    <row r="77" spans="1:3">
      <c r="A77" s="3" t="s">
        <v>286</v>
      </c>
    </row>
    <row r="78" spans="1:3">
      <c r="A78" s="4" t="s">
        <v>287</v>
      </c>
      <c r="B78" s="5" t="n">
        <v>79252</v>
      </c>
      <c r="C78" s="5" t="n">
        <v>280998</v>
      </c>
    </row>
    <row r="79" spans="1:3">
      <c r="A79" s="4" t="s">
        <v>300</v>
      </c>
    </row>
    <row r="80" spans="1:3">
      <c r="A80" s="3" t="s">
        <v>286</v>
      </c>
    </row>
    <row r="81" spans="1:3">
      <c r="A81" s="4" t="s">
        <v>287</v>
      </c>
      <c r="C81" s="5" t="n">
        <v>58500</v>
      </c>
    </row>
    <row r="82" spans="1:3">
      <c r="A82" s="4" t="s">
        <v>301</v>
      </c>
    </row>
    <row r="83" spans="1:3">
      <c r="A83" s="3" t="s">
        <v>286</v>
      </c>
    </row>
    <row r="84" spans="1:3">
      <c r="A84" s="4" t="s">
        <v>287</v>
      </c>
      <c r="C84" s="7" t="n">
        <v>393668</v>
      </c>
    </row>
    <row r="85" spans="1:3">
      <c r="A85" s="4" t="s">
        <v>302</v>
      </c>
    </row>
    <row r="86" spans="1:3">
      <c r="A86" s="3" t="s">
        <v>286</v>
      </c>
    </row>
    <row r="87" spans="1:3">
      <c r="A87" s="4" t="s">
        <v>287</v>
      </c>
      <c r="B87" s="7" t="n">
        <v>105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03</v>
      </c>
      <c r="B1" s="2" t="s">
        <v>63</v>
      </c>
      <c r="D1" s="2" t="s">
        <v>1</v>
      </c>
      <c r="F1" s="2" t="s">
        <v>249</v>
      </c>
    </row>
    <row r="2" spans="1:6">
      <c r="B2" s="2" t="s">
        <v>2</v>
      </c>
      <c r="C2" s="2" t="s">
        <v>64</v>
      </c>
      <c r="D2" s="2" t="s">
        <v>2</v>
      </c>
      <c r="E2" s="2" t="s">
        <v>64</v>
      </c>
      <c r="F2" s="2" t="s">
        <v>25</v>
      </c>
    </row>
    <row r="3" spans="1:6">
      <c r="A3" s="3" t="s">
        <v>304</v>
      </c>
    </row>
    <row r="4" spans="1:6">
      <c r="A4" s="4" t="s">
        <v>305</v>
      </c>
      <c r="B4" s="7" t="n">
        <v>6073830</v>
      </c>
      <c r="C4" s="7" t="n">
        <v>6460301</v>
      </c>
      <c r="D4" s="7" t="n">
        <v>6073830</v>
      </c>
      <c r="E4" s="7" t="n">
        <v>6460301</v>
      </c>
      <c r="F4" s="7" t="n">
        <v>6741437</v>
      </c>
    </row>
    <row r="5" spans="1:6">
      <c r="A5" s="4" t="s">
        <v>306</v>
      </c>
      <c r="B5" s="5" t="n">
        <v>6073830</v>
      </c>
      <c r="C5" s="5" t="n">
        <v>6279021</v>
      </c>
      <c r="D5" s="5" t="n">
        <v>6073830</v>
      </c>
      <c r="E5" s="5" t="n">
        <v>6279021</v>
      </c>
      <c r="F5" s="5" t="n">
        <v>6741437</v>
      </c>
    </row>
    <row r="6" spans="1:6">
      <c r="A6" s="4" t="s">
        <v>307</v>
      </c>
      <c r="B6" s="5" t="n">
        <v>77608</v>
      </c>
      <c r="C6" s="5" t="n">
        <v>181280</v>
      </c>
      <c r="D6" s="5" t="n">
        <v>77608</v>
      </c>
      <c r="E6" s="5" t="n">
        <v>181280</v>
      </c>
      <c r="F6" s="5" t="n">
        <v>77608</v>
      </c>
    </row>
    <row r="7" spans="1:6">
      <c r="A7" s="4" t="s">
        <v>308</v>
      </c>
      <c r="B7" s="5" t="n">
        <v>6178141</v>
      </c>
      <c r="C7" s="5" t="n">
        <v>6502813</v>
      </c>
      <c r="D7" s="5" t="n">
        <v>6199519</v>
      </c>
      <c r="E7" s="5" t="n">
        <v>170938</v>
      </c>
      <c r="F7" s="5" t="n">
        <v>6924984</v>
      </c>
    </row>
    <row r="8" spans="1:6">
      <c r="A8" s="4" t="s">
        <v>308</v>
      </c>
      <c r="B8" s="5" t="n">
        <v>93831</v>
      </c>
      <c r="C8" s="5" t="n">
        <v>88678</v>
      </c>
      <c r="D8" s="5" t="n">
        <v>183081</v>
      </c>
      <c r="E8" s="5" t="n">
        <v>6473421</v>
      </c>
      <c r="F8" s="5" t="n">
        <v>395556</v>
      </c>
    </row>
    <row r="9" spans="1:6">
      <c r="A9" s="4" t="s">
        <v>260</v>
      </c>
    </row>
    <row r="10" spans="1:6">
      <c r="A10" s="3" t="s">
        <v>304</v>
      </c>
    </row>
    <row r="11" spans="1:6">
      <c r="A11" s="4" t="s">
        <v>309</v>
      </c>
      <c r="B11" s="5" t="n">
        <v>440920</v>
      </c>
      <c r="C11" s="5" t="n">
        <v>515931</v>
      </c>
      <c r="D11" s="5" t="n">
        <v>443336</v>
      </c>
      <c r="E11" s="5" t="n">
        <v>518963</v>
      </c>
      <c r="F11" s="5" t="n">
        <v>711252</v>
      </c>
    </row>
    <row r="12" spans="1:6">
      <c r="A12" s="4" t="s">
        <v>310</v>
      </c>
      <c r="B12" s="5" t="n">
        <v>6179</v>
      </c>
      <c r="C12" s="5" t="n">
        <v>5803</v>
      </c>
      <c r="D12" s="5" t="n">
        <v>12293</v>
      </c>
      <c r="E12" s="5" t="n">
        <v>13810</v>
      </c>
      <c r="F12" s="5" t="n">
        <v>32031</v>
      </c>
    </row>
    <row r="13" spans="1:6">
      <c r="A13" s="4" t="s">
        <v>311</v>
      </c>
      <c r="B13" s="5" t="n">
        <v>430760</v>
      </c>
      <c r="C13" s="5" t="n">
        <v>513674</v>
      </c>
      <c r="D13" s="5" t="n">
        <v>430760</v>
      </c>
      <c r="E13" s="5" t="n">
        <v>513674</v>
      </c>
      <c r="F13" s="5" t="n">
        <v>639646</v>
      </c>
    </row>
    <row r="14" spans="1:6">
      <c r="A14" s="4" t="s">
        <v>312</v>
      </c>
      <c r="B14" s="5" t="n">
        <v>430760</v>
      </c>
      <c r="C14" s="5" t="n">
        <v>513674</v>
      </c>
      <c r="D14" s="5" t="n">
        <v>430760</v>
      </c>
      <c r="E14" s="5" t="n">
        <v>513674</v>
      </c>
      <c r="F14" s="5" t="n">
        <v>639646</v>
      </c>
    </row>
    <row r="15" spans="1:6">
      <c r="A15" s="4" t="s">
        <v>313</v>
      </c>
      <c r="C15" s="5" t="n">
        <v>99465</v>
      </c>
      <c r="E15" s="5" t="n">
        <v>99465</v>
      </c>
    </row>
    <row r="16" spans="1:6">
      <c r="A16" s="4" t="s">
        <v>314</v>
      </c>
      <c r="C16" s="5" t="n">
        <v>40205</v>
      </c>
      <c r="E16" s="5" t="n">
        <v>40205</v>
      </c>
    </row>
    <row r="17" spans="1:6">
      <c r="A17" s="4" t="s">
        <v>307</v>
      </c>
      <c r="C17" s="5" t="n">
        <v>59260</v>
      </c>
      <c r="E17" s="5" t="n">
        <v>59260</v>
      </c>
    </row>
    <row r="18" spans="1:6">
      <c r="A18" s="4" t="s">
        <v>315</v>
      </c>
      <c r="C18" s="5" t="n">
        <v>99548</v>
      </c>
      <c r="E18" s="5" t="n">
        <v>99630</v>
      </c>
    </row>
    <row r="19" spans="1:6">
      <c r="A19" s="4" t="s">
        <v>316</v>
      </c>
      <c r="C19" s="5" t="n">
        <v>2071</v>
      </c>
      <c r="E19" s="5" t="n">
        <v>2515</v>
      </c>
    </row>
    <row r="20" spans="1:6">
      <c r="A20" s="4" t="s">
        <v>241</v>
      </c>
    </row>
    <row r="21" spans="1:6">
      <c r="A21" s="3" t="s">
        <v>304</v>
      </c>
    </row>
    <row r="22" spans="1:6">
      <c r="A22" s="4" t="s">
        <v>309</v>
      </c>
      <c r="B22" s="5" t="n">
        <v>863447</v>
      </c>
      <c r="C22" s="5" t="n">
        <v>1021351</v>
      </c>
      <c r="D22" s="5" t="n">
        <v>868082</v>
      </c>
      <c r="E22" s="5" t="n">
        <v>1042875</v>
      </c>
      <c r="F22" s="5" t="n">
        <v>956649</v>
      </c>
    </row>
    <row r="23" spans="1:6">
      <c r="A23" s="4" t="s">
        <v>310</v>
      </c>
      <c r="B23" s="5" t="n">
        <v>14151</v>
      </c>
      <c r="C23" s="5" t="n">
        <v>16261</v>
      </c>
      <c r="D23" s="5" t="n">
        <v>26374</v>
      </c>
      <c r="E23" s="5" t="n">
        <v>28290</v>
      </c>
      <c r="F23" s="5" t="n">
        <v>51483</v>
      </c>
    </row>
    <row r="24" spans="1:6">
      <c r="A24" s="4" t="s">
        <v>311</v>
      </c>
      <c r="B24" s="5" t="n">
        <v>853598</v>
      </c>
      <c r="C24" s="5" t="n">
        <v>1014065</v>
      </c>
      <c r="D24" s="5" t="n">
        <v>853598</v>
      </c>
      <c r="E24" s="5" t="n">
        <v>1014065</v>
      </c>
      <c r="F24" s="5" t="n">
        <v>925324</v>
      </c>
    </row>
    <row r="25" spans="1:6">
      <c r="A25" s="4" t="s">
        <v>312</v>
      </c>
      <c r="B25" s="5" t="n">
        <v>853598</v>
      </c>
      <c r="C25" s="5" t="n">
        <v>1014065</v>
      </c>
      <c r="D25" s="5" t="n">
        <v>853598</v>
      </c>
      <c r="E25" s="5" t="n">
        <v>1014065</v>
      </c>
      <c r="F25" s="5" t="n">
        <v>925324</v>
      </c>
    </row>
    <row r="26" spans="1:6">
      <c r="A26" s="4" t="s">
        <v>313</v>
      </c>
      <c r="B26" s="5" t="n">
        <v>693046</v>
      </c>
      <c r="C26" s="5" t="n">
        <v>965157</v>
      </c>
      <c r="D26" s="5" t="n">
        <v>693046</v>
      </c>
      <c r="E26" s="5" t="n">
        <v>965157</v>
      </c>
      <c r="F26" s="5" t="n">
        <v>701197</v>
      </c>
    </row>
    <row r="27" spans="1:6">
      <c r="A27" s="4" t="s">
        <v>314</v>
      </c>
      <c r="B27" s="5" t="n">
        <v>693046</v>
      </c>
      <c r="C27" s="5" t="n">
        <v>873644</v>
      </c>
      <c r="D27" s="5" t="n">
        <v>693046</v>
      </c>
      <c r="E27" s="5" t="n">
        <v>873644</v>
      </c>
      <c r="F27" s="5" t="n">
        <v>701197</v>
      </c>
    </row>
    <row r="28" spans="1:6">
      <c r="A28" s="4" t="s">
        <v>307</v>
      </c>
      <c r="B28" s="5" t="n">
        <v>47101</v>
      </c>
      <c r="C28" s="5" t="n">
        <v>91513</v>
      </c>
      <c r="D28" s="5" t="n">
        <v>47101</v>
      </c>
      <c r="E28" s="5" t="n">
        <v>91513</v>
      </c>
      <c r="F28" s="5" t="n">
        <v>47101</v>
      </c>
    </row>
    <row r="29" spans="1:6">
      <c r="A29" s="4" t="s">
        <v>315</v>
      </c>
      <c r="B29" s="5" t="n">
        <v>695718</v>
      </c>
      <c r="C29" s="5" t="n">
        <v>945587</v>
      </c>
      <c r="D29" s="5" t="n">
        <v>697138</v>
      </c>
      <c r="E29" s="5" t="n">
        <v>923738</v>
      </c>
      <c r="F29" s="5" t="n">
        <v>709447</v>
      </c>
    </row>
    <row r="30" spans="1:6">
      <c r="A30" s="4" t="s">
        <v>316</v>
      </c>
      <c r="B30" s="5" t="n">
        <v>8735</v>
      </c>
      <c r="C30" s="5" t="n">
        <v>8593</v>
      </c>
      <c r="D30" s="5" t="n">
        <v>16466</v>
      </c>
      <c r="E30" s="5" t="n">
        <v>9594</v>
      </c>
      <c r="F30" s="5" t="n">
        <v>33791</v>
      </c>
    </row>
    <row r="31" spans="1:6">
      <c r="A31" s="4" t="s">
        <v>242</v>
      </c>
    </row>
    <row r="32" spans="1:6">
      <c r="A32" s="3" t="s">
        <v>304</v>
      </c>
    </row>
    <row r="33" spans="1:6">
      <c r="A33" s="4" t="s">
        <v>309</v>
      </c>
      <c r="B33" s="5" t="n">
        <v>779913</v>
      </c>
      <c r="C33" s="5" t="n">
        <v>551056</v>
      </c>
      <c r="D33" s="5" t="n">
        <v>782660</v>
      </c>
      <c r="E33" s="5" t="n">
        <v>522174</v>
      </c>
      <c r="F33" s="5" t="n">
        <v>1050064</v>
      </c>
    </row>
    <row r="34" spans="1:6">
      <c r="A34" s="4" t="s">
        <v>310</v>
      </c>
      <c r="B34" s="5" t="n">
        <v>13365</v>
      </c>
      <c r="C34" s="5" t="n">
        <v>9588</v>
      </c>
      <c r="D34" s="5" t="n">
        <v>26044</v>
      </c>
      <c r="E34" s="5" t="n">
        <v>17463</v>
      </c>
      <c r="F34" s="5" t="n">
        <v>72294</v>
      </c>
    </row>
    <row r="35" spans="1:6">
      <c r="A35" s="4" t="s">
        <v>311</v>
      </c>
      <c r="B35" s="5" t="n">
        <v>716383</v>
      </c>
      <c r="C35" s="5" t="n">
        <v>512050</v>
      </c>
      <c r="D35" s="5" t="n">
        <v>716383</v>
      </c>
      <c r="E35" s="5" t="n">
        <v>512050</v>
      </c>
      <c r="F35" s="5" t="n">
        <v>1034871</v>
      </c>
    </row>
    <row r="36" spans="1:6">
      <c r="A36" s="4" t="s">
        <v>312</v>
      </c>
      <c r="B36" s="5" t="n">
        <v>716383</v>
      </c>
      <c r="C36" s="5" t="n">
        <v>512050</v>
      </c>
      <c r="D36" s="5" t="n">
        <v>716383</v>
      </c>
      <c r="E36" s="5" t="n">
        <v>512050</v>
      </c>
      <c r="F36" s="5" t="n">
        <v>1034871</v>
      </c>
    </row>
    <row r="37" spans="1:6">
      <c r="A37" s="4" t="s">
        <v>313</v>
      </c>
      <c r="B37" s="5" t="n">
        <v>240400</v>
      </c>
      <c r="C37" s="5" t="n">
        <v>245653</v>
      </c>
      <c r="D37" s="5" t="n">
        <v>240400</v>
      </c>
      <c r="E37" s="5" t="n">
        <v>245653</v>
      </c>
      <c r="F37" s="5" t="n">
        <v>243006</v>
      </c>
    </row>
    <row r="38" spans="1:6">
      <c r="A38" s="4" t="s">
        <v>314</v>
      </c>
      <c r="B38" s="5" t="n">
        <v>240400</v>
      </c>
      <c r="C38" s="5" t="n">
        <v>229920</v>
      </c>
      <c r="D38" s="5" t="n">
        <v>240400</v>
      </c>
      <c r="E38" s="5" t="n">
        <v>229920</v>
      </c>
      <c r="F38" s="5" t="n">
        <v>243006</v>
      </c>
    </row>
    <row r="39" spans="1:6">
      <c r="A39" s="4" t="s">
        <v>307</v>
      </c>
      <c r="B39" s="5" t="n">
        <v>15733</v>
      </c>
      <c r="C39" s="5" t="n">
        <v>15733</v>
      </c>
      <c r="D39" s="5" t="n">
        <v>15733</v>
      </c>
      <c r="E39" s="5" t="n">
        <v>15733</v>
      </c>
      <c r="F39" s="5" t="n">
        <v>15733</v>
      </c>
    </row>
    <row r="40" spans="1:6">
      <c r="A40" s="4" t="s">
        <v>315</v>
      </c>
      <c r="B40" s="5" t="n">
        <v>241112</v>
      </c>
      <c r="C40" s="5" t="n">
        <v>246074</v>
      </c>
      <c r="D40" s="5" t="n">
        <v>241635</v>
      </c>
      <c r="E40" s="5" t="n">
        <v>238313</v>
      </c>
      <c r="F40" s="5" t="n">
        <v>244882</v>
      </c>
    </row>
    <row r="41" spans="1:6">
      <c r="A41" s="4" t="s">
        <v>316</v>
      </c>
      <c r="B41" s="5" t="n">
        <v>3921</v>
      </c>
      <c r="C41" s="5" t="n">
        <v>2668</v>
      </c>
      <c r="D41" s="5" t="n">
        <v>7230</v>
      </c>
      <c r="E41" s="5" t="n">
        <v>6796</v>
      </c>
      <c r="F41" s="5" t="n">
        <v>15378</v>
      </c>
    </row>
    <row r="42" spans="1:6">
      <c r="A42" s="4" t="s">
        <v>243</v>
      </c>
    </row>
    <row r="43" spans="1:6">
      <c r="A43" s="3" t="s">
        <v>304</v>
      </c>
    </row>
    <row r="44" spans="1:6">
      <c r="A44" s="4" t="s">
        <v>309</v>
      </c>
      <c r="B44" s="5" t="n">
        <v>2417020</v>
      </c>
      <c r="C44" s="5" t="n">
        <v>2423350</v>
      </c>
      <c r="D44" s="5" t="n">
        <v>2425619</v>
      </c>
      <c r="E44" s="5" t="n">
        <v>2433931</v>
      </c>
      <c r="F44" s="5" t="n">
        <v>2500543</v>
      </c>
    </row>
    <row r="45" spans="1:6">
      <c r="A45" s="4" t="s">
        <v>310</v>
      </c>
      <c r="B45" s="5" t="n">
        <v>35038</v>
      </c>
      <c r="C45" s="5" t="n">
        <v>34579</v>
      </c>
      <c r="D45" s="5" t="n">
        <v>70273</v>
      </c>
      <c r="E45" s="5" t="n">
        <v>70603</v>
      </c>
      <c r="F45" s="5" t="n">
        <v>145584</v>
      </c>
    </row>
    <row r="46" spans="1:6">
      <c r="A46" s="4" t="s">
        <v>311</v>
      </c>
      <c r="B46" s="5" t="n">
        <v>2401896</v>
      </c>
      <c r="C46" s="5" t="n">
        <v>2412255</v>
      </c>
      <c r="D46" s="5" t="n">
        <v>2401896</v>
      </c>
      <c r="E46" s="5" t="n">
        <v>2412255</v>
      </c>
      <c r="F46" s="5" t="n">
        <v>2453444</v>
      </c>
    </row>
    <row r="47" spans="1:6">
      <c r="A47" s="4" t="s">
        <v>312</v>
      </c>
      <c r="B47" s="5" t="n">
        <v>2401896</v>
      </c>
      <c r="C47" s="5" t="n">
        <v>2412255</v>
      </c>
      <c r="D47" s="5" t="n">
        <v>2401896</v>
      </c>
      <c r="E47" s="5" t="n">
        <v>2412255</v>
      </c>
      <c r="F47" s="5" t="n">
        <v>2453444</v>
      </c>
    </row>
    <row r="48" spans="1:6">
      <c r="A48" s="4" t="s">
        <v>313</v>
      </c>
      <c r="B48" s="5" t="n">
        <v>186000</v>
      </c>
      <c r="C48" s="5" t="n">
        <v>191362</v>
      </c>
      <c r="D48" s="5" t="n">
        <v>186000</v>
      </c>
      <c r="E48" s="5" t="n">
        <v>191362</v>
      </c>
      <c r="F48" s="5" t="n">
        <v>188728</v>
      </c>
    </row>
    <row r="49" spans="1:6">
      <c r="A49" s="4" t="s">
        <v>314</v>
      </c>
      <c r="B49" s="5" t="n">
        <v>186000</v>
      </c>
      <c r="C49" s="5" t="n">
        <v>176588</v>
      </c>
      <c r="D49" s="5" t="n">
        <v>186000</v>
      </c>
      <c r="E49" s="5" t="n">
        <v>176588</v>
      </c>
      <c r="F49" s="5" t="n">
        <v>188728</v>
      </c>
    </row>
    <row r="50" spans="1:6">
      <c r="A50" s="4" t="s">
        <v>307</v>
      </c>
      <c r="B50" s="5" t="n">
        <v>14774</v>
      </c>
      <c r="C50" s="5" t="n">
        <v>14774</v>
      </c>
      <c r="D50" s="5" t="n">
        <v>14774</v>
      </c>
      <c r="E50" s="5" t="n">
        <v>14774</v>
      </c>
      <c r="F50" s="5" t="n">
        <v>14774</v>
      </c>
    </row>
    <row r="51" spans="1:6">
      <c r="A51" s="4" t="s">
        <v>315</v>
      </c>
      <c r="B51" s="5" t="n">
        <v>186738</v>
      </c>
      <c r="C51" s="5" t="n">
        <v>192012</v>
      </c>
      <c r="D51" s="5" t="n">
        <v>187324</v>
      </c>
      <c r="E51" s="5" t="n">
        <v>185047</v>
      </c>
      <c r="F51" s="5" t="n">
        <v>191318</v>
      </c>
    </row>
    <row r="52" spans="1:6">
      <c r="A52" s="4" t="s">
        <v>316</v>
      </c>
      <c r="B52" s="5" t="n">
        <v>4849</v>
      </c>
      <c r="C52" s="5" t="n">
        <v>1801</v>
      </c>
      <c r="D52" s="5" t="n">
        <v>8144</v>
      </c>
      <c r="E52" s="5" t="n">
        <v>5929</v>
      </c>
      <c r="F52" s="5" t="n">
        <v>12588</v>
      </c>
    </row>
    <row r="53" spans="1:6">
      <c r="A53" s="4" t="s">
        <v>244</v>
      </c>
    </row>
    <row r="54" spans="1:6">
      <c r="A54" s="3" t="s">
        <v>304</v>
      </c>
    </row>
    <row r="55" spans="1:6">
      <c r="A55" s="4" t="s">
        <v>309</v>
      </c>
      <c r="B55" s="5" t="n">
        <v>305613</v>
      </c>
      <c r="C55" s="5" t="n">
        <v>316315</v>
      </c>
      <c r="D55" s="5" t="n">
        <v>306519</v>
      </c>
      <c r="E55" s="5" t="n">
        <v>317161</v>
      </c>
      <c r="F55" s="5" t="n">
        <v>314506</v>
      </c>
    </row>
    <row r="56" spans="1:6">
      <c r="A56" s="4" t="s">
        <v>310</v>
      </c>
      <c r="B56" s="5" t="n">
        <v>4591</v>
      </c>
      <c r="C56" s="5" t="n">
        <v>4751</v>
      </c>
      <c r="D56" s="5" t="n">
        <v>9223</v>
      </c>
      <c r="E56" s="5" t="n">
        <v>10867</v>
      </c>
      <c r="F56" s="5" t="n">
        <v>20251</v>
      </c>
    </row>
    <row r="57" spans="1:6">
      <c r="A57" s="4" t="s">
        <v>311</v>
      </c>
      <c r="B57" s="5" t="n">
        <v>304226</v>
      </c>
      <c r="C57" s="5" t="n">
        <v>315031</v>
      </c>
      <c r="D57" s="5" t="n">
        <v>304226</v>
      </c>
      <c r="E57" s="5" t="n">
        <v>315031</v>
      </c>
      <c r="F57" s="5" t="n">
        <v>309723</v>
      </c>
    </row>
    <row r="58" spans="1:6">
      <c r="A58" s="4" t="s">
        <v>312</v>
      </c>
      <c r="B58" s="5" t="n">
        <v>304226</v>
      </c>
      <c r="C58" s="5" t="n">
        <v>315031</v>
      </c>
      <c r="D58" s="5" t="n">
        <v>304226</v>
      </c>
      <c r="E58" s="5" t="n">
        <v>315031</v>
      </c>
      <c r="F58" s="5" t="n">
        <v>309723</v>
      </c>
    </row>
    <row r="59" spans="1:6">
      <c r="A59" s="4" t="s">
        <v>245</v>
      </c>
    </row>
    <row r="60" spans="1:6">
      <c r="A60" s="3" t="s">
        <v>304</v>
      </c>
    </row>
    <row r="61" spans="1:6">
      <c r="A61" s="4" t="s">
        <v>309</v>
      </c>
      <c r="B61" s="5" t="n">
        <v>247660</v>
      </c>
      <c r="C61" s="5" t="n">
        <v>191589</v>
      </c>
      <c r="D61" s="5" t="n">
        <v>247206</v>
      </c>
      <c r="E61" s="5" t="n">
        <v>191589</v>
      </c>
      <c r="F61" s="5" t="n">
        <v>246323</v>
      </c>
    </row>
    <row r="62" spans="1:6">
      <c r="A62" s="4" t="s">
        <v>310</v>
      </c>
      <c r="B62" s="5" t="n">
        <v>3002</v>
      </c>
      <c r="C62" s="5" t="n">
        <v>2563</v>
      </c>
      <c r="D62" s="5" t="n">
        <v>7034</v>
      </c>
      <c r="E62" s="5" t="n">
        <v>5071</v>
      </c>
      <c r="F62" s="5" t="n">
        <v>12156</v>
      </c>
    </row>
    <row r="63" spans="1:6">
      <c r="A63" s="4" t="s">
        <v>311</v>
      </c>
      <c r="B63" s="5" t="n">
        <v>247521</v>
      </c>
      <c r="C63" s="5" t="n">
        <v>191589</v>
      </c>
      <c r="D63" s="5" t="n">
        <v>247521</v>
      </c>
      <c r="E63" s="5" t="n">
        <v>191589</v>
      </c>
      <c r="F63" s="5" t="n">
        <v>245498</v>
      </c>
    </row>
    <row r="64" spans="1:6">
      <c r="A64" s="4" t="s">
        <v>312</v>
      </c>
      <c r="B64" s="7" t="n">
        <v>247521</v>
      </c>
      <c r="C64" s="7" t="n">
        <v>191589</v>
      </c>
      <c r="D64" s="7" t="n">
        <v>247521</v>
      </c>
      <c r="E64" s="7" t="n">
        <v>191589</v>
      </c>
      <c r="F64" s="7" t="n">
        <v>24549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17</v>
      </c>
      <c r="B1" s="2" t="s">
        <v>2</v>
      </c>
      <c r="C1" s="2" t="s">
        <v>25</v>
      </c>
    </row>
    <row r="2" spans="1:3">
      <c r="A2" s="3" t="s">
        <v>235</v>
      </c>
    </row>
    <row r="3" spans="1:3">
      <c r="A3" s="4" t="s">
        <v>318</v>
      </c>
      <c r="B3" s="7" t="n">
        <v>89754</v>
      </c>
      <c r="C3" s="7" t="n">
        <v>733165</v>
      </c>
    </row>
    <row r="4" spans="1:3">
      <c r="A4" s="4" t="s">
        <v>260</v>
      </c>
    </row>
    <row r="5" spans="1:3">
      <c r="A5" s="3" t="s">
        <v>235</v>
      </c>
    </row>
    <row r="6" spans="1:3">
      <c r="A6" s="4" t="s">
        <v>318</v>
      </c>
      <c r="B6" s="5" t="n">
        <v>79252</v>
      </c>
      <c r="C6" s="5" t="n">
        <v>280997</v>
      </c>
    </row>
    <row r="7" spans="1:3">
      <c r="A7" s="4" t="s">
        <v>241</v>
      </c>
    </row>
    <row r="8" spans="1:3">
      <c r="A8" s="3" t="s">
        <v>235</v>
      </c>
    </row>
    <row r="9" spans="1:3">
      <c r="A9" s="4" t="s">
        <v>318</v>
      </c>
      <c r="C9" s="5" t="n">
        <v>58500</v>
      </c>
    </row>
    <row r="10" spans="1:3">
      <c r="A10" s="4" t="s">
        <v>242</v>
      </c>
    </row>
    <row r="11" spans="1:3">
      <c r="A11" s="3" t="s">
        <v>235</v>
      </c>
    </row>
    <row r="12" spans="1:3">
      <c r="A12" s="4" t="s">
        <v>318</v>
      </c>
      <c r="C12" s="7" t="n">
        <v>393668</v>
      </c>
    </row>
    <row r="13" spans="1:3">
      <c r="A13" s="4" t="s">
        <v>245</v>
      </c>
    </row>
    <row r="14" spans="1:3">
      <c r="A14" s="3" t="s">
        <v>235</v>
      </c>
    </row>
    <row r="15" spans="1:3">
      <c r="A15" s="4" t="s">
        <v>318</v>
      </c>
      <c r="B15" s="7" t="n">
        <v>105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r="A1" s="1" t="s">
        <v>319</v>
      </c>
      <c r="B1" s="2" t="s">
        <v>63</v>
      </c>
      <c r="C1" s="2" t="s">
        <v>1</v>
      </c>
      <c r="D1" s="2" t="s">
        <v>249</v>
      </c>
    </row>
    <row r="2" spans="1:4">
      <c r="B2" s="2" t="s">
        <v>320</v>
      </c>
      <c r="C2" s="2" t="s">
        <v>320</v>
      </c>
      <c r="D2" s="2" t="s">
        <v>321</v>
      </c>
    </row>
    <row r="3" spans="1:4">
      <c r="A3" s="3" t="s">
        <v>322</v>
      </c>
    </row>
    <row r="4" spans="1:4">
      <c r="A4" s="4" t="s">
        <v>323</v>
      </c>
      <c r="B4" s="5" t="n">
        <v>1</v>
      </c>
      <c r="C4" s="5" t="n">
        <v>1</v>
      </c>
      <c r="D4" s="5" t="n">
        <v>4</v>
      </c>
    </row>
    <row r="5" spans="1:4">
      <c r="A5" s="4" t="s">
        <v>324</v>
      </c>
      <c r="B5" s="7" t="n">
        <v>16270</v>
      </c>
      <c r="C5" s="7" t="n">
        <v>16270</v>
      </c>
      <c r="D5" s="7" t="n">
        <v>568848</v>
      </c>
    </row>
    <row r="6" spans="1:4">
      <c r="A6" s="4" t="s">
        <v>325</v>
      </c>
      <c r="B6" s="7" t="n">
        <v>16270</v>
      </c>
      <c r="C6" s="7" t="n">
        <v>16270</v>
      </c>
      <c r="D6" s="7" t="n">
        <v>610533</v>
      </c>
    </row>
    <row r="7" spans="1:4">
      <c r="A7" s="4" t="s">
        <v>260</v>
      </c>
    </row>
    <row r="8" spans="1:4">
      <c r="A8" s="3" t="s">
        <v>322</v>
      </c>
    </row>
    <row r="9" spans="1:4">
      <c r="A9" s="4" t="s">
        <v>323</v>
      </c>
      <c r="B9" s="5" t="n">
        <v>1</v>
      </c>
      <c r="C9" s="5" t="n">
        <v>1</v>
      </c>
    </row>
    <row r="10" spans="1:4">
      <c r="A10" s="4" t="s">
        <v>324</v>
      </c>
      <c r="B10" s="7" t="n">
        <v>16270</v>
      </c>
      <c r="C10" s="7" t="n">
        <v>16270</v>
      </c>
    </row>
    <row r="11" spans="1:4">
      <c r="A11" s="4" t="s">
        <v>325</v>
      </c>
      <c r="B11" s="7" t="n">
        <v>16270</v>
      </c>
      <c r="C11" s="7" t="n">
        <v>16270</v>
      </c>
    </row>
    <row r="12" spans="1:4">
      <c r="A12" s="4" t="s">
        <v>241</v>
      </c>
    </row>
    <row r="13" spans="1:4">
      <c r="A13" s="3" t="s">
        <v>322</v>
      </c>
    </row>
    <row r="14" spans="1:4">
      <c r="A14" s="4" t="s">
        <v>323</v>
      </c>
      <c r="D14" s="5" t="n">
        <v>1</v>
      </c>
    </row>
    <row r="15" spans="1:4">
      <c r="A15" s="4" t="s">
        <v>324</v>
      </c>
      <c r="D15" s="7" t="n">
        <v>49661</v>
      </c>
    </row>
    <row r="16" spans="1:4">
      <c r="A16" s="4" t="s">
        <v>325</v>
      </c>
      <c r="D16" s="7" t="n">
        <v>49661</v>
      </c>
    </row>
    <row r="17" spans="1:4">
      <c r="A17" s="4" t="s">
        <v>242</v>
      </c>
    </row>
    <row r="18" spans="1:4">
      <c r="A18" s="3" t="s">
        <v>322</v>
      </c>
    </row>
    <row r="19" spans="1:4">
      <c r="A19" s="4" t="s">
        <v>323</v>
      </c>
      <c r="D19" s="5" t="n">
        <v>3</v>
      </c>
    </row>
    <row r="20" spans="1:4">
      <c r="A20" s="4" t="s">
        <v>324</v>
      </c>
      <c r="D20" s="7" t="n">
        <v>519187</v>
      </c>
    </row>
    <row r="21" spans="1:4">
      <c r="A21" s="4" t="s">
        <v>325</v>
      </c>
      <c r="D21" s="7" t="n">
        <v>5608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r="A1" s="1" t="s">
        <v>326</v>
      </c>
      <c r="B1" s="2" t="s">
        <v>63</v>
      </c>
      <c r="C1" s="2" t="s">
        <v>1</v>
      </c>
      <c r="D1" s="2" t="s">
        <v>249</v>
      </c>
    </row>
    <row r="2" spans="1:4">
      <c r="B2" s="2" t="s">
        <v>320</v>
      </c>
      <c r="C2" s="2" t="s">
        <v>320</v>
      </c>
      <c r="D2" s="2" t="s">
        <v>321</v>
      </c>
    </row>
    <row r="3" spans="1:4">
      <c r="A3" s="3" t="s">
        <v>235</v>
      </c>
    </row>
    <row r="4" spans="1:4">
      <c r="A4" s="4" t="s">
        <v>327</v>
      </c>
      <c r="C4" s="7" t="n">
        <v>0</v>
      </c>
      <c r="D4" s="7" t="n">
        <v>0</v>
      </c>
    </row>
    <row r="5" spans="1:4">
      <c r="A5" s="4" t="s">
        <v>328</v>
      </c>
      <c r="B5" s="7" t="n">
        <v>0</v>
      </c>
      <c r="C5" s="5" t="n">
        <v>0</v>
      </c>
      <c r="D5" s="5" t="n">
        <v>0</v>
      </c>
    </row>
    <row r="6" spans="1:4">
      <c r="A6" s="4" t="s">
        <v>329</v>
      </c>
      <c r="B6" s="7" t="n">
        <v>89754</v>
      </c>
      <c r="C6" s="7" t="n">
        <v>89754</v>
      </c>
      <c r="D6" s="7" t="n">
        <v>733165</v>
      </c>
    </row>
    <row r="7" spans="1:4">
      <c r="A7" s="4" t="s">
        <v>323</v>
      </c>
      <c r="B7" s="5" t="n">
        <v>1</v>
      </c>
      <c r="C7" s="5" t="n">
        <v>1</v>
      </c>
      <c r="D7" s="5" t="n">
        <v>4</v>
      </c>
    </row>
    <row r="8" spans="1:4">
      <c r="A8" s="4" t="s">
        <v>330</v>
      </c>
      <c r="B8" s="7" t="n">
        <v>155853</v>
      </c>
      <c r="C8" s="7" t="n">
        <v>155853</v>
      </c>
      <c r="D8" s="7" t="n">
        <v>255779</v>
      </c>
    </row>
    <row r="9" spans="1:4">
      <c r="A9" s="4" t="s">
        <v>331</v>
      </c>
      <c r="B9" s="5" t="n">
        <v>0</v>
      </c>
      <c r="C9" s="5" t="n">
        <v>0</v>
      </c>
    </row>
    <row r="10" spans="1:4">
      <c r="A10" s="4" t="s">
        <v>332</v>
      </c>
    </row>
    <row r="11" spans="1:4">
      <c r="A11" s="3" t="s">
        <v>235</v>
      </c>
    </row>
    <row r="12" spans="1:4">
      <c r="A12" s="4" t="s">
        <v>333</v>
      </c>
      <c r="C12" s="5" t="n">
        <v>0</v>
      </c>
      <c r="D12" s="5" t="n">
        <v>0</v>
      </c>
    </row>
    <row r="13" spans="1:4">
      <c r="A13" s="4" t="s">
        <v>334</v>
      </c>
      <c r="C13" s="5" t="n">
        <v>0</v>
      </c>
      <c r="D13" s="7" t="n">
        <v>0</v>
      </c>
    </row>
    <row r="14" spans="1:4">
      <c r="A14" s="4" t="s">
        <v>329</v>
      </c>
      <c r="B14" s="5" t="n">
        <v>16720</v>
      </c>
      <c r="C14" s="5" t="n">
        <v>16720</v>
      </c>
    </row>
    <row r="15" spans="1:4">
      <c r="A15" s="4" t="s">
        <v>335</v>
      </c>
    </row>
    <row r="16" spans="1:4">
      <c r="A16" s="3" t="s">
        <v>235</v>
      </c>
    </row>
    <row r="17" spans="1:4">
      <c r="A17" s="4" t="s">
        <v>328</v>
      </c>
      <c r="B17" s="5" t="n">
        <v>602775</v>
      </c>
      <c r="C17" s="5" t="n">
        <v>602775</v>
      </c>
    </row>
    <row r="18" spans="1:4">
      <c r="A18" s="4" t="s">
        <v>336</v>
      </c>
    </row>
    <row r="19" spans="1:4">
      <c r="A19" s="3" t="s">
        <v>235</v>
      </c>
    </row>
    <row r="20" spans="1:4">
      <c r="A20" s="4" t="s">
        <v>328</v>
      </c>
      <c r="B20" s="7" t="n">
        <v>842514</v>
      </c>
      <c r="C20" s="7" t="n">
        <v>8425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7</v>
      </c>
      <c r="B1" s="2" t="s">
        <v>2</v>
      </c>
      <c r="C1" s="2" t="s">
        <v>25</v>
      </c>
    </row>
    <row r="2" spans="1:3">
      <c r="A2" s="3" t="s">
        <v>322</v>
      </c>
    </row>
    <row r="3" spans="1:3">
      <c r="A3" s="4" t="s">
        <v>338</v>
      </c>
      <c r="B3" s="7" t="n">
        <v>16270</v>
      </c>
      <c r="C3" s="7" t="n">
        <v>610533</v>
      </c>
    </row>
    <row r="4" spans="1:3">
      <c r="A4" s="4" t="s">
        <v>260</v>
      </c>
    </row>
    <row r="5" spans="1:3">
      <c r="A5" s="3" t="s">
        <v>322</v>
      </c>
    </row>
    <row r="6" spans="1:3">
      <c r="A6" s="4" t="s">
        <v>338</v>
      </c>
      <c r="B6" s="5" t="n">
        <v>16270</v>
      </c>
    </row>
    <row r="7" spans="1:3">
      <c r="A7" s="4" t="s">
        <v>241</v>
      </c>
    </row>
    <row r="8" spans="1:3">
      <c r="A8" s="3" t="s">
        <v>322</v>
      </c>
    </row>
    <row r="9" spans="1:3">
      <c r="A9" s="4" t="s">
        <v>338</v>
      </c>
      <c r="C9" s="5" t="n">
        <v>49661</v>
      </c>
    </row>
    <row r="10" spans="1:3">
      <c r="A10" s="4" t="s">
        <v>242</v>
      </c>
    </row>
    <row r="11" spans="1:3">
      <c r="A11" s="3" t="s">
        <v>322</v>
      </c>
    </row>
    <row r="12" spans="1:3">
      <c r="A12" s="4" t="s">
        <v>338</v>
      </c>
      <c r="C12" s="5" t="n">
        <v>560872</v>
      </c>
    </row>
    <row r="13" spans="1:3">
      <c r="A13" s="4" t="s">
        <v>339</v>
      </c>
    </row>
    <row r="14" spans="1:3">
      <c r="A14" s="3" t="s">
        <v>322</v>
      </c>
    </row>
    <row r="15" spans="1:3">
      <c r="A15" s="4" t="s">
        <v>338</v>
      </c>
      <c r="B15" s="5" t="n">
        <v>16270</v>
      </c>
      <c r="C15" s="5" t="n">
        <v>610533</v>
      </c>
    </row>
    <row r="16" spans="1:3">
      <c r="A16" s="4" t="s">
        <v>340</v>
      </c>
    </row>
    <row r="17" spans="1:3">
      <c r="A17" s="3" t="s">
        <v>322</v>
      </c>
    </row>
    <row r="18" spans="1:3">
      <c r="A18" s="4" t="s">
        <v>338</v>
      </c>
      <c r="B18" s="7" t="n">
        <v>16270</v>
      </c>
    </row>
    <row r="19" spans="1:3">
      <c r="A19" s="4" t="s">
        <v>341</v>
      </c>
    </row>
    <row r="20" spans="1:3">
      <c r="A20" s="3" t="s">
        <v>322</v>
      </c>
    </row>
    <row r="21" spans="1:3">
      <c r="A21" s="4" t="s">
        <v>338</v>
      </c>
      <c r="C21" s="5" t="n">
        <v>49661</v>
      </c>
    </row>
    <row r="22" spans="1:3">
      <c r="A22" s="4" t="s">
        <v>342</v>
      </c>
    </row>
    <row r="23" spans="1:3">
      <c r="A23" s="3" t="s">
        <v>322</v>
      </c>
    </row>
    <row r="24" spans="1:3">
      <c r="A24" s="4" t="s">
        <v>338</v>
      </c>
      <c r="C24" s="7" t="n">
        <v>56087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s="1" t="s">
        <v>343</v>
      </c>
      <c r="B1" s="2" t="s">
        <v>2</v>
      </c>
      <c r="C1" s="2" t="s">
        <v>344</v>
      </c>
      <c r="D1" s="2" t="s">
        <v>25</v>
      </c>
    </row>
    <row r="2" spans="1:4">
      <c r="A2" s="3" t="s">
        <v>345</v>
      </c>
    </row>
    <row r="3" spans="1:4">
      <c r="A3" s="4" t="s">
        <v>346</v>
      </c>
      <c r="B3" s="4" t="s">
        <v>347</v>
      </c>
      <c r="D3" s="4" t="s">
        <v>348</v>
      </c>
    </row>
    <row r="4" spans="1:4">
      <c r="A4" s="4" t="s">
        <v>349</v>
      </c>
    </row>
    <row r="5" spans="1:4">
      <c r="A5" s="3" t="s">
        <v>345</v>
      </c>
    </row>
    <row r="6" spans="1:4">
      <c r="A6" s="4" t="s">
        <v>346</v>
      </c>
      <c r="C6" s="4" t="s">
        <v>350</v>
      </c>
    </row>
    <row r="7" spans="1:4">
      <c r="A7" s="4" t="s">
        <v>351</v>
      </c>
    </row>
    <row r="8" spans="1:4">
      <c r="A8" s="3" t="s">
        <v>345</v>
      </c>
    </row>
    <row r="9" spans="1:4">
      <c r="A9" s="4" t="s">
        <v>346</v>
      </c>
      <c r="C9" s="4" t="s">
        <v>3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3</v>
      </c>
      <c r="B1" s="2" t="s">
        <v>2</v>
      </c>
      <c r="C1" s="2" t="s">
        <v>344</v>
      </c>
      <c r="D1" s="2" t="s">
        <v>25</v>
      </c>
    </row>
    <row r="2" spans="1:4">
      <c r="A2" s="3" t="s">
        <v>354</v>
      </c>
    </row>
    <row r="3" spans="1:4">
      <c r="A3" s="4" t="s">
        <v>355</v>
      </c>
      <c r="B3" s="7" t="n">
        <v>13182</v>
      </c>
      <c r="D3" s="7" t="n">
        <v>12618</v>
      </c>
    </row>
    <row r="4" spans="1:4">
      <c r="A4" s="4" t="s">
        <v>356</v>
      </c>
      <c r="B4" s="4" t="s">
        <v>357</v>
      </c>
      <c r="D4" s="4" t="s">
        <v>358</v>
      </c>
    </row>
    <row r="5" spans="1:4">
      <c r="A5" s="4" t="s">
        <v>359</v>
      </c>
      <c r="B5" s="7" t="n">
        <v>7442</v>
      </c>
      <c r="D5" s="7" t="n">
        <v>7032</v>
      </c>
    </row>
    <row r="6" spans="1:4">
      <c r="A6" s="4" t="s">
        <v>360</v>
      </c>
      <c r="B6" s="4" t="s">
        <v>361</v>
      </c>
      <c r="D6" s="4" t="s">
        <v>361</v>
      </c>
    </row>
    <row r="7" spans="1:4">
      <c r="A7" s="4" t="s">
        <v>362</v>
      </c>
      <c r="B7" s="7" t="n">
        <v>9302</v>
      </c>
      <c r="D7" s="7" t="n">
        <v>8790</v>
      </c>
    </row>
    <row r="8" spans="1:4">
      <c r="A8" s="4" t="s">
        <v>363</v>
      </c>
      <c r="B8" s="4" t="s">
        <v>364</v>
      </c>
      <c r="D8" s="4" t="s">
        <v>364</v>
      </c>
    </row>
    <row r="9" spans="1:4">
      <c r="A9" s="4" t="s">
        <v>365</v>
      </c>
      <c r="B9" s="7" t="n">
        <v>12017</v>
      </c>
      <c r="D9" s="7" t="n">
        <v>11516</v>
      </c>
    </row>
    <row r="10" spans="1:4">
      <c r="A10" s="4" t="s">
        <v>366</v>
      </c>
      <c r="B10" s="4" t="s">
        <v>367</v>
      </c>
      <c r="D10" s="4" t="s">
        <v>368</v>
      </c>
    </row>
    <row r="11" spans="1:4">
      <c r="A11" s="4" t="s">
        <v>369</v>
      </c>
      <c r="B11" s="7" t="n">
        <v>5581</v>
      </c>
      <c r="D11" s="7" t="n">
        <v>3516</v>
      </c>
    </row>
    <row r="12" spans="1:4">
      <c r="A12" s="4" t="s">
        <v>370</v>
      </c>
      <c r="B12" s="4" t="s">
        <v>347</v>
      </c>
      <c r="D12" s="4" t="s">
        <v>348</v>
      </c>
    </row>
    <row r="13" spans="1:4">
      <c r="A13" s="4" t="s">
        <v>371</v>
      </c>
      <c r="B13" s="7" t="n">
        <v>7442</v>
      </c>
      <c r="D13" s="7" t="n">
        <v>5274</v>
      </c>
    </row>
    <row r="14" spans="1:4">
      <c r="A14" s="4" t="s">
        <v>372</v>
      </c>
      <c r="B14" s="4" t="s">
        <v>361</v>
      </c>
      <c r="D14" s="4" t="s">
        <v>347</v>
      </c>
    </row>
    <row r="15" spans="1:4">
      <c r="A15" s="4" t="s">
        <v>373</v>
      </c>
      <c r="B15" s="7" t="n">
        <v>12017</v>
      </c>
      <c r="D15" s="7" t="n">
        <v>11516</v>
      </c>
    </row>
    <row r="16" spans="1:4">
      <c r="A16" s="4" t="s">
        <v>374</v>
      </c>
      <c r="B16" s="4" t="s">
        <v>375</v>
      </c>
      <c r="D16" s="4" t="s">
        <v>376</v>
      </c>
    </row>
    <row r="17" spans="1:4">
      <c r="A17" s="4" t="s">
        <v>377</v>
      </c>
      <c r="B17" s="7" t="n">
        <v>5392</v>
      </c>
      <c r="D17" s="7" t="n">
        <v>5039</v>
      </c>
    </row>
    <row r="18" spans="1:4">
      <c r="A18" s="4" t="s">
        <v>378</v>
      </c>
      <c r="B18" s="4" t="s">
        <v>348</v>
      </c>
      <c r="D18" s="4" t="s">
        <v>348</v>
      </c>
    </row>
    <row r="19" spans="1:4">
      <c r="A19" s="4" t="s">
        <v>379</v>
      </c>
      <c r="B19" s="7" t="n">
        <v>6741</v>
      </c>
      <c r="D19" s="7" t="n">
        <v>6299</v>
      </c>
    </row>
    <row r="20" spans="1:4">
      <c r="A20" s="4" t="s">
        <v>380</v>
      </c>
      <c r="B20" s="4" t="s">
        <v>381</v>
      </c>
      <c r="D20" s="4" t="s">
        <v>381</v>
      </c>
    </row>
    <row r="21" spans="1:4">
      <c r="A21" s="4" t="s">
        <v>349</v>
      </c>
    </row>
    <row r="22" spans="1:4">
      <c r="A22" s="3" t="s">
        <v>354</v>
      </c>
    </row>
    <row r="23" spans="1:4">
      <c r="A23" s="4" t="s">
        <v>355</v>
      </c>
      <c r="B23" s="7" t="n">
        <v>12017</v>
      </c>
    </row>
    <row r="24" spans="1:4">
      <c r="A24" s="4" t="s">
        <v>356</v>
      </c>
      <c r="B24" s="4" t="s">
        <v>367</v>
      </c>
    </row>
    <row r="25" spans="1:4">
      <c r="A25" s="4" t="s">
        <v>359</v>
      </c>
      <c r="B25" s="7" t="n">
        <v>4186</v>
      </c>
    </row>
    <row r="26" spans="1:4">
      <c r="A26" s="4" t="s">
        <v>360</v>
      </c>
      <c r="B26" s="4" t="s">
        <v>382</v>
      </c>
    </row>
    <row r="27" spans="1:4">
      <c r="A27" s="4" t="s">
        <v>362</v>
      </c>
      <c r="B27" s="7" t="n">
        <v>6046</v>
      </c>
    </row>
    <row r="28" spans="1:4">
      <c r="A28" s="4" t="s">
        <v>363</v>
      </c>
      <c r="B28" s="4" t="s">
        <v>383</v>
      </c>
    </row>
    <row r="29" spans="1:4">
      <c r="A29" s="4" t="s">
        <v>370</v>
      </c>
      <c r="C29" s="4" t="s">
        <v>3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4</v>
      </c>
      <c r="B1" s="2" t="s">
        <v>2</v>
      </c>
      <c r="C1" s="2" t="s">
        <v>96</v>
      </c>
      <c r="D1" s="2" t="s">
        <v>25</v>
      </c>
      <c r="E1" s="2" t="s">
        <v>64</v>
      </c>
      <c r="F1" s="2" t="s">
        <v>97</v>
      </c>
      <c r="G1" s="2" t="s">
        <v>385</v>
      </c>
    </row>
    <row r="2" spans="1:7">
      <c r="A2" s="4" t="s">
        <v>386</v>
      </c>
    </row>
    <row r="3" spans="1:7">
      <c r="A3" s="3" t="s">
        <v>387</v>
      </c>
    </row>
    <row r="4" spans="1:7">
      <c r="A4" s="4" t="s">
        <v>37</v>
      </c>
      <c r="B4" s="7" t="n">
        <v>633036</v>
      </c>
      <c r="C4" s="7" t="n">
        <v>569988</v>
      </c>
      <c r="D4" s="7" t="n">
        <v>513853</v>
      </c>
      <c r="E4" s="7" t="n">
        <v>579231</v>
      </c>
      <c r="F4" s="7" t="n">
        <v>598401</v>
      </c>
      <c r="G4" s="7" t="n">
        <v>519194</v>
      </c>
    </row>
    <row r="5" spans="1:7">
      <c r="A5" s="4" t="s">
        <v>388</v>
      </c>
    </row>
    <row r="6" spans="1:7">
      <c r="A6" s="3" t="s">
        <v>387</v>
      </c>
    </row>
    <row r="7" spans="1:7">
      <c r="A7" s="4" t="s">
        <v>389</v>
      </c>
      <c r="B7" s="5" t="n">
        <v>2952686</v>
      </c>
      <c r="D7" s="5" t="n">
        <v>3371075</v>
      </c>
    </row>
    <row r="8" spans="1:7">
      <c r="A8" s="4" t="s">
        <v>390</v>
      </c>
    </row>
    <row r="9" spans="1:7">
      <c r="A9" s="3" t="s">
        <v>387</v>
      </c>
    </row>
    <row r="10" spans="1:7">
      <c r="A10" s="4" t="s">
        <v>37</v>
      </c>
      <c r="B10" s="5" t="n">
        <v>633036</v>
      </c>
      <c r="D10" s="5" t="n">
        <v>513853</v>
      </c>
    </row>
    <row r="11" spans="1:7">
      <c r="A11" s="4" t="s">
        <v>391</v>
      </c>
    </row>
    <row r="12" spans="1:7">
      <c r="A12" s="3" t="s">
        <v>387</v>
      </c>
    </row>
    <row r="13" spans="1:7">
      <c r="A13" s="4" t="s">
        <v>389</v>
      </c>
      <c r="B13" s="5" t="n">
        <v>2952686</v>
      </c>
      <c r="D13" s="5" t="n">
        <v>3371075</v>
      </c>
    </row>
    <row r="14" spans="1:7">
      <c r="A14" s="4" t="s">
        <v>392</v>
      </c>
    </row>
    <row r="15" spans="1:7">
      <c r="A15" s="3" t="s">
        <v>387</v>
      </c>
    </row>
    <row r="16" spans="1:7">
      <c r="A16" s="4" t="s">
        <v>37</v>
      </c>
      <c r="B16" s="7" t="n">
        <v>633036</v>
      </c>
      <c r="D16" s="7" t="n">
        <v>51385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3</v>
      </c>
      <c r="B1" s="2" t="s">
        <v>63</v>
      </c>
      <c r="D1" s="2" t="s">
        <v>1</v>
      </c>
    </row>
    <row r="2" spans="1:5">
      <c r="B2" s="2" t="s">
        <v>2</v>
      </c>
      <c r="C2" s="2" t="s">
        <v>64</v>
      </c>
      <c r="D2" s="2" t="s">
        <v>2</v>
      </c>
      <c r="E2" s="2" t="s">
        <v>64</v>
      </c>
    </row>
    <row r="3" spans="1:5">
      <c r="A3" s="3" t="s">
        <v>394</v>
      </c>
    </row>
    <row r="4" spans="1:5">
      <c r="A4" s="4" t="s">
        <v>395</v>
      </c>
      <c r="B4" s="7" t="n">
        <v>569988</v>
      </c>
      <c r="C4" s="7" t="n">
        <v>598401</v>
      </c>
      <c r="D4" s="7" t="n">
        <v>513853</v>
      </c>
      <c r="E4" s="7" t="n">
        <v>519194</v>
      </c>
    </row>
    <row r="5" spans="1:5">
      <c r="A5" s="4" t="s">
        <v>396</v>
      </c>
      <c r="B5" s="5" t="n">
        <v>49917</v>
      </c>
      <c r="C5" s="5" t="n">
        <v>9838</v>
      </c>
      <c r="D5" s="5" t="n">
        <v>60184</v>
      </c>
      <c r="E5" s="5" t="n">
        <v>9838</v>
      </c>
    </row>
    <row r="6" spans="1:5">
      <c r="A6" s="4" t="s">
        <v>397</v>
      </c>
      <c r="B6" s="5" t="n">
        <v>13131</v>
      </c>
      <c r="C6" s="5" t="n">
        <v>-29008</v>
      </c>
      <c r="D6" s="5" t="n">
        <v>58999</v>
      </c>
      <c r="E6" s="5" t="n">
        <v>50199</v>
      </c>
    </row>
    <row r="7" spans="1:5">
      <c r="A7" s="4" t="s">
        <v>398</v>
      </c>
      <c r="B7" s="7" t="n">
        <v>633036</v>
      </c>
      <c r="C7" s="7" t="n">
        <v>579231</v>
      </c>
      <c r="D7" s="7" t="n">
        <v>633036</v>
      </c>
      <c r="E7" s="7" t="n">
        <v>5792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230354</v>
      </c>
      <c r="C4" s="7" t="n">
        <v>1192638</v>
      </c>
      <c r="D4" s="7" t="n">
        <v>2387693</v>
      </c>
      <c r="E4" s="7" t="n">
        <v>2352371</v>
      </c>
    </row>
    <row r="5" spans="1:5">
      <c r="A5" s="4" t="s">
        <v>67</v>
      </c>
      <c r="B5" s="5" t="n">
        <v>7464</v>
      </c>
      <c r="C5" s="5" t="n">
        <v>11893</v>
      </c>
      <c r="D5" s="5" t="n">
        <v>16222</v>
      </c>
      <c r="E5" s="5" t="n">
        <v>26063</v>
      </c>
    </row>
    <row r="6" spans="1:5">
      <c r="A6" s="4" t="s">
        <v>68</v>
      </c>
      <c r="B6" s="5" t="n">
        <v>8775</v>
      </c>
      <c r="C6" s="5" t="n">
        <v>9542</v>
      </c>
      <c r="D6" s="5" t="n">
        <v>17740</v>
      </c>
      <c r="E6" s="5" t="n">
        <v>19377</v>
      </c>
    </row>
    <row r="7" spans="1:5">
      <c r="A7" s="4" t="s">
        <v>69</v>
      </c>
      <c r="B7" s="5" t="n">
        <v>1246593</v>
      </c>
      <c r="C7" s="5" t="n">
        <v>1214073</v>
      </c>
      <c r="D7" s="5" t="n">
        <v>2421655</v>
      </c>
      <c r="E7" s="5" t="n">
        <v>2397811</v>
      </c>
    </row>
    <row r="8" spans="1:5">
      <c r="A8" s="3" t="s">
        <v>70</v>
      </c>
    </row>
    <row r="9" spans="1:5">
      <c r="A9" s="4" t="s">
        <v>42</v>
      </c>
      <c r="B9" s="5" t="n">
        <v>246526</v>
      </c>
      <c r="C9" s="5" t="n">
        <v>222413</v>
      </c>
      <c r="D9" s="5" t="n">
        <v>464022</v>
      </c>
      <c r="E9" s="5" t="n">
        <v>426469</v>
      </c>
    </row>
    <row r="10" spans="1:5">
      <c r="A10" s="4" t="s">
        <v>47</v>
      </c>
      <c r="B10" s="5" t="n">
        <v>83902</v>
      </c>
      <c r="C10" s="5" t="n">
        <v>121946</v>
      </c>
      <c r="D10" s="5" t="n">
        <v>155381</v>
      </c>
      <c r="E10" s="5" t="n">
        <v>244056</v>
      </c>
    </row>
    <row r="11" spans="1:5">
      <c r="A11" s="4" t="s">
        <v>71</v>
      </c>
      <c r="B11" s="5" t="n">
        <v>330428</v>
      </c>
      <c r="C11" s="5" t="n">
        <v>344359</v>
      </c>
      <c r="D11" s="5" t="n">
        <v>619403</v>
      </c>
      <c r="E11" s="5" t="n">
        <v>670525</v>
      </c>
    </row>
    <row r="12" spans="1:5">
      <c r="A12" s="4" t="s">
        <v>72</v>
      </c>
      <c r="B12" s="5" t="n">
        <v>916165</v>
      </c>
      <c r="C12" s="5" t="n">
        <v>869714</v>
      </c>
      <c r="D12" s="5" t="n">
        <v>1802252</v>
      </c>
      <c r="E12" s="5" t="n">
        <v>1727286</v>
      </c>
    </row>
    <row r="13" spans="1:5">
      <c r="A13" s="4" t="s">
        <v>73</v>
      </c>
      <c r="B13" s="5" t="n">
        <v>9000</v>
      </c>
      <c r="C13" s="5" t="n">
        <v>98000</v>
      </c>
      <c r="D13" s="5" t="n">
        <v>41052</v>
      </c>
      <c r="E13" s="5" t="n">
        <v>144500</v>
      </c>
    </row>
    <row r="14" spans="1:5">
      <c r="A14" s="4" t="s">
        <v>74</v>
      </c>
      <c r="B14" s="5" t="n">
        <v>907165</v>
      </c>
      <c r="C14" s="5" t="n">
        <v>771714</v>
      </c>
      <c r="D14" s="5" t="n">
        <v>1761200</v>
      </c>
      <c r="E14" s="5" t="n">
        <v>1582786</v>
      </c>
    </row>
    <row r="15" spans="1:5">
      <c r="A15" s="3" t="s">
        <v>75</v>
      </c>
    </row>
    <row r="16" spans="1:5">
      <c r="A16" s="4" t="s">
        <v>76</v>
      </c>
      <c r="B16" s="5" t="n">
        <v>485894</v>
      </c>
      <c r="C16" s="5" t="n">
        <v>355300</v>
      </c>
      <c r="D16" s="5" t="n">
        <v>832726</v>
      </c>
      <c r="E16" s="5" t="n">
        <v>509740</v>
      </c>
    </row>
    <row r="17" spans="1:5">
      <c r="A17" s="4" t="s">
        <v>77</v>
      </c>
      <c r="B17" s="5" t="n">
        <v>213621</v>
      </c>
      <c r="C17" s="5" t="n">
        <v>102665</v>
      </c>
      <c r="D17" s="5" t="n">
        <v>367449</v>
      </c>
      <c r="E17" s="5" t="n">
        <v>314472</v>
      </c>
    </row>
    <row r="18" spans="1:5">
      <c r="A18" s="4" t="s">
        <v>78</v>
      </c>
      <c r="B18" s="5" t="n">
        <v>699515</v>
      </c>
      <c r="C18" s="5" t="n">
        <v>457965</v>
      </c>
      <c r="D18" s="5" t="n">
        <v>1200175</v>
      </c>
      <c r="E18" s="5" t="n">
        <v>824212</v>
      </c>
    </row>
    <row r="19" spans="1:5">
      <c r="A19" s="3" t="s">
        <v>79</v>
      </c>
    </row>
    <row r="20" spans="1:5">
      <c r="A20" s="4" t="s">
        <v>80</v>
      </c>
      <c r="B20" s="5" t="n">
        <v>656311</v>
      </c>
      <c r="C20" s="5" t="n">
        <v>521089</v>
      </c>
      <c r="D20" s="5" t="n">
        <v>1270238</v>
      </c>
      <c r="E20" s="5" t="n">
        <v>1049692</v>
      </c>
    </row>
    <row r="21" spans="1:5">
      <c r="A21" s="4" t="s">
        <v>81</v>
      </c>
      <c r="B21" s="5" t="n">
        <v>99341</v>
      </c>
      <c r="C21" s="5" t="n">
        <v>90407</v>
      </c>
      <c r="D21" s="5" t="n">
        <v>191411</v>
      </c>
      <c r="E21" s="5" t="n">
        <v>189475</v>
      </c>
    </row>
    <row r="22" spans="1:5">
      <c r="A22" s="4" t="s">
        <v>82</v>
      </c>
      <c r="B22" s="5" t="n">
        <v>62500</v>
      </c>
      <c r="C22" s="5" t="n">
        <v>70000</v>
      </c>
      <c r="D22" s="5" t="n">
        <v>125000</v>
      </c>
      <c r="E22" s="5" t="n">
        <v>140000</v>
      </c>
    </row>
    <row r="23" spans="1:5">
      <c r="A23" s="4" t="s">
        <v>83</v>
      </c>
      <c r="B23" s="5" t="n">
        <v>116551</v>
      </c>
      <c r="C23" s="5" t="n">
        <v>98806</v>
      </c>
      <c r="D23" s="5" t="n">
        <v>235452</v>
      </c>
      <c r="E23" s="5" t="n">
        <v>202345</v>
      </c>
    </row>
    <row r="24" spans="1:5">
      <c r="A24" s="4" t="s">
        <v>84</v>
      </c>
      <c r="B24" s="5" t="n">
        <v>41939</v>
      </c>
      <c r="C24" s="5" t="n">
        <v>34054</v>
      </c>
      <c r="D24" s="5" t="n">
        <v>92280</v>
      </c>
      <c r="E24" s="5" t="n">
        <v>58870</v>
      </c>
    </row>
    <row r="25" spans="1:5">
      <c r="A25" s="4" t="s">
        <v>85</v>
      </c>
      <c r="B25" s="5" t="n">
        <v>23250</v>
      </c>
      <c r="C25" s="5" t="n">
        <v>24750</v>
      </c>
      <c r="D25" s="5" t="n">
        <v>46500</v>
      </c>
      <c r="E25" s="5" t="n">
        <v>49500</v>
      </c>
    </row>
    <row r="26" spans="1:5">
      <c r="A26" s="4" t="s">
        <v>86</v>
      </c>
      <c r="B26" s="5" t="n">
        <v>25848</v>
      </c>
      <c r="C26" s="5" t="n">
        <v>21080</v>
      </c>
      <c r="D26" s="5" t="n">
        <v>50345</v>
      </c>
      <c r="E26" s="5" t="n">
        <v>39806</v>
      </c>
    </row>
    <row r="27" spans="1:5">
      <c r="A27" s="4" t="s">
        <v>87</v>
      </c>
      <c r="B27" s="5" t="n">
        <v>40552</v>
      </c>
      <c r="C27" s="5" t="n">
        <v>15625</v>
      </c>
      <c r="D27" s="5" t="n">
        <v>67276</v>
      </c>
      <c r="E27" s="5" t="n">
        <v>31441</v>
      </c>
    </row>
    <row r="28" spans="1:5">
      <c r="A28" s="4" t="s">
        <v>88</v>
      </c>
      <c r="B28" s="5" t="n">
        <v>18511</v>
      </c>
      <c r="C28" s="5" t="n">
        <v>13186</v>
      </c>
      <c r="D28" s="5" t="n">
        <v>36100</v>
      </c>
      <c r="E28" s="5" t="n">
        <v>24767</v>
      </c>
    </row>
    <row r="29" spans="1:5">
      <c r="A29" s="4" t="s">
        <v>89</v>
      </c>
      <c r="B29" s="5" t="n">
        <v>131436</v>
      </c>
      <c r="C29" s="5" t="n">
        <v>44571</v>
      </c>
      <c r="D29" s="5" t="n">
        <v>162749</v>
      </c>
      <c r="E29" s="5" t="n">
        <v>64154</v>
      </c>
    </row>
    <row r="30" spans="1:5">
      <c r="A30" s="4" t="s">
        <v>90</v>
      </c>
      <c r="B30" s="5" t="n">
        <v>8913</v>
      </c>
      <c r="D30" s="5" t="n">
        <v>9663</v>
      </c>
      <c r="E30" s="5" t="n">
        <v>-3734</v>
      </c>
    </row>
    <row r="31" spans="1:5">
      <c r="A31" s="4" t="s">
        <v>77</v>
      </c>
      <c r="B31" s="5" t="n">
        <v>110797</v>
      </c>
      <c r="C31" s="5" t="n">
        <v>96760</v>
      </c>
      <c r="D31" s="5" t="n">
        <v>231681</v>
      </c>
      <c r="E31" s="5" t="n">
        <v>192896</v>
      </c>
    </row>
    <row r="32" spans="1:5">
      <c r="A32" s="4" t="s">
        <v>91</v>
      </c>
      <c r="B32" s="5" t="n">
        <v>1335949</v>
      </c>
      <c r="C32" s="5" t="n">
        <v>1030328</v>
      </c>
      <c r="D32" s="5" t="n">
        <v>2518695</v>
      </c>
      <c r="E32" s="5" t="n">
        <v>2039212</v>
      </c>
    </row>
    <row r="33" spans="1:5">
      <c r="A33" s="4" t="s">
        <v>92</v>
      </c>
      <c r="B33" s="5" t="n">
        <v>270731</v>
      </c>
      <c r="C33" s="5" t="n">
        <v>199351</v>
      </c>
      <c r="D33" s="5" t="n">
        <v>442680</v>
      </c>
      <c r="E33" s="5" t="n">
        <v>367786</v>
      </c>
    </row>
    <row r="34" spans="1:5">
      <c r="A34" s="4" t="s">
        <v>93</v>
      </c>
      <c r="B34" s="5" t="n">
        <v>82120</v>
      </c>
      <c r="C34" s="5" t="n">
        <v>58469</v>
      </c>
      <c r="D34" s="5" t="n">
        <v>134880</v>
      </c>
      <c r="E34" s="5" t="n">
        <v>110402</v>
      </c>
    </row>
    <row r="35" spans="1:5">
      <c r="A35" s="4" t="s">
        <v>94</v>
      </c>
      <c r="B35" s="7" t="n">
        <v>188611</v>
      </c>
      <c r="C35" s="7" t="n">
        <v>140882</v>
      </c>
      <c r="D35" s="7" t="n">
        <v>307800</v>
      </c>
      <c r="E35" s="7" t="n">
        <v>2573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99</v>
      </c>
      <c r="B1" s="2" t="s">
        <v>400</v>
      </c>
    </row>
    <row r="2" spans="1:2">
      <c r="A2" s="3" t="s">
        <v>387</v>
      </c>
    </row>
    <row r="3" spans="1:2">
      <c r="A3" s="4" t="s">
        <v>401</v>
      </c>
      <c r="B3" s="7" t="n">
        <v>299662</v>
      </c>
    </row>
    <row r="4" spans="1:2">
      <c r="A4" s="4" t="s">
        <v>402</v>
      </c>
    </row>
    <row r="5" spans="1:2">
      <c r="A5" s="3" t="s">
        <v>387</v>
      </c>
    </row>
    <row r="6" spans="1:2">
      <c r="A6" s="4" t="s">
        <v>401</v>
      </c>
      <c r="B6" s="7" t="n">
        <v>2996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03</v>
      </c>
      <c r="B1" s="2" t="s">
        <v>1</v>
      </c>
      <c r="C1" s="2" t="s">
        <v>249</v>
      </c>
    </row>
    <row r="2" spans="1:3">
      <c r="B2" s="2" t="s">
        <v>2</v>
      </c>
      <c r="C2" s="2" t="s">
        <v>25</v>
      </c>
    </row>
    <row r="3" spans="1:3">
      <c r="A3" s="4" t="s">
        <v>404</v>
      </c>
    </row>
    <row r="4" spans="1:3">
      <c r="A4" s="3" t="s">
        <v>387</v>
      </c>
    </row>
    <row r="5" spans="1:3">
      <c r="A5" s="4" t="s">
        <v>217</v>
      </c>
      <c r="C5" s="7" t="n">
        <v>263028</v>
      </c>
    </row>
    <row r="6" spans="1:3">
      <c r="A6" s="4" t="s">
        <v>405</v>
      </c>
    </row>
    <row r="7" spans="1:3">
      <c r="A7" s="3" t="s">
        <v>387</v>
      </c>
    </row>
    <row r="8" spans="1:3">
      <c r="A8" s="4" t="s">
        <v>406</v>
      </c>
      <c r="B8" s="4" t="s">
        <v>361</v>
      </c>
      <c r="C8" s="4" t="s">
        <v>361</v>
      </c>
    </row>
    <row r="9" spans="1:3">
      <c r="A9" s="4" t="s">
        <v>407</v>
      </c>
    </row>
    <row r="10" spans="1:3">
      <c r="A10" s="3" t="s">
        <v>387</v>
      </c>
    </row>
    <row r="11" spans="1:3">
      <c r="A11" s="4" t="s">
        <v>217</v>
      </c>
      <c r="B11" s="7" t="n">
        <v>633036</v>
      </c>
      <c r="C11" s="7" t="n">
        <v>513853</v>
      </c>
    </row>
    <row r="12" spans="1:3">
      <c r="A12" s="4" t="s">
        <v>408</v>
      </c>
    </row>
    <row r="13" spans="1:3">
      <c r="A13" s="3" t="s">
        <v>387</v>
      </c>
    </row>
    <row r="14" spans="1:3">
      <c r="A14" s="4" t="s">
        <v>406</v>
      </c>
      <c r="B14" s="4" t="s">
        <v>364</v>
      </c>
      <c r="C14" s="4" t="s">
        <v>364</v>
      </c>
    </row>
    <row r="15" spans="1:3">
      <c r="A15" s="4" t="s">
        <v>409</v>
      </c>
    </row>
    <row r="16" spans="1:3">
      <c r="A16" s="3" t="s">
        <v>387</v>
      </c>
    </row>
    <row r="17" spans="1:3">
      <c r="A17" s="4" t="s">
        <v>406</v>
      </c>
      <c r="B17" s="4" t="s">
        <v>410</v>
      </c>
      <c r="C17" s="4" t="s">
        <v>411</v>
      </c>
    </row>
    <row r="18" spans="1:3">
      <c r="A18" s="4" t="s">
        <v>412</v>
      </c>
    </row>
    <row r="19" spans="1:3">
      <c r="A19" s="3" t="s">
        <v>387</v>
      </c>
    </row>
    <row r="20" spans="1:3">
      <c r="A20" s="4" t="s">
        <v>406</v>
      </c>
      <c r="B20" s="4" t="s">
        <v>413</v>
      </c>
      <c r="C20" s="4" t="s">
        <v>413</v>
      </c>
    </row>
    <row r="21" spans="1:3">
      <c r="A21" s="4" t="s">
        <v>414</v>
      </c>
    </row>
    <row r="22" spans="1:3">
      <c r="A22" s="3" t="s">
        <v>387</v>
      </c>
    </row>
    <row r="23" spans="1:3">
      <c r="A23" s="4" t="s">
        <v>406</v>
      </c>
      <c r="B23" s="4" t="s">
        <v>415</v>
      </c>
      <c r="C23" s="4" t="s">
        <v>416</v>
      </c>
    </row>
    <row r="24" spans="1:3">
      <c r="A24" s="4" t="s">
        <v>417</v>
      </c>
    </row>
    <row r="25" spans="1:3">
      <c r="A25" s="3" t="s">
        <v>387</v>
      </c>
    </row>
    <row r="26" spans="1:3">
      <c r="A26" s="4" t="s">
        <v>406</v>
      </c>
      <c r="B26" s="4" t="s">
        <v>418</v>
      </c>
      <c r="C26"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19</v>
      </c>
      <c r="B1" s="2" t="s">
        <v>2</v>
      </c>
      <c r="C1" s="2" t="s">
        <v>25</v>
      </c>
      <c r="D1" s="2" t="s">
        <v>64</v>
      </c>
      <c r="E1" s="2" t="s">
        <v>385</v>
      </c>
    </row>
    <row r="2" spans="1:5">
      <c r="A2" s="3" t="s">
        <v>387</v>
      </c>
    </row>
    <row r="3" spans="1:5">
      <c r="A3" s="4" t="s">
        <v>29</v>
      </c>
      <c r="B3" s="7" t="n">
        <v>8868131</v>
      </c>
      <c r="C3" s="7" t="n">
        <v>7340881</v>
      </c>
      <c r="D3" s="7" t="n">
        <v>8533635</v>
      </c>
      <c r="E3" s="7" t="n">
        <v>6543328</v>
      </c>
    </row>
    <row r="4" spans="1:5">
      <c r="A4" s="4" t="s">
        <v>31</v>
      </c>
      <c r="B4" s="5" t="n">
        <v>2986427</v>
      </c>
      <c r="C4" s="5" t="n">
        <v>1546868</v>
      </c>
    </row>
    <row r="5" spans="1:5">
      <c r="A5" s="4" t="s">
        <v>420</v>
      </c>
      <c r="B5" s="5" t="n">
        <v>113077764</v>
      </c>
      <c r="C5" s="5" t="n">
        <v>104487438</v>
      </c>
    </row>
    <row r="6" spans="1:5">
      <c r="A6" s="4" t="s">
        <v>34</v>
      </c>
      <c r="B6" s="5" t="n">
        <v>888100</v>
      </c>
      <c r="C6" s="5" t="n">
        <v>888100</v>
      </c>
    </row>
    <row r="7" spans="1:5">
      <c r="A7" s="4" t="s">
        <v>36</v>
      </c>
      <c r="B7" s="5" t="n">
        <v>351175</v>
      </c>
      <c r="C7" s="5" t="n">
        <v>316535</v>
      </c>
    </row>
    <row r="8" spans="1:5">
      <c r="A8" s="4" t="s">
        <v>38</v>
      </c>
      <c r="B8" s="5" t="n">
        <v>1332445</v>
      </c>
      <c r="C8" s="5" t="n">
        <v>1270017</v>
      </c>
    </row>
    <row r="9" spans="1:5">
      <c r="A9" s="4" t="s">
        <v>42</v>
      </c>
      <c r="B9" s="5" t="n">
        <v>103966010</v>
      </c>
      <c r="C9" s="5" t="n">
        <v>93477772</v>
      </c>
    </row>
    <row r="10" spans="1:5">
      <c r="A10" s="4" t="s">
        <v>47</v>
      </c>
      <c r="B10" s="5" t="n">
        <v>20331973</v>
      </c>
      <c r="C10" s="5" t="n">
        <v>18782705</v>
      </c>
    </row>
    <row r="11" spans="1:5">
      <c r="A11" s="4" t="s">
        <v>48</v>
      </c>
      <c r="B11" s="5" t="n">
        <v>500435</v>
      </c>
      <c r="C11" s="5" t="n">
        <v>1019208</v>
      </c>
    </row>
    <row r="12" spans="1:5">
      <c r="A12" s="4" t="s">
        <v>49</v>
      </c>
      <c r="B12" s="5" t="n">
        <v>20366</v>
      </c>
      <c r="C12" s="5" t="n">
        <v>16692</v>
      </c>
    </row>
    <row r="13" spans="1:5">
      <c r="A13" s="4" t="s">
        <v>421</v>
      </c>
    </row>
    <row r="14" spans="1:5">
      <c r="A14" s="3" t="s">
        <v>387</v>
      </c>
    </row>
    <row r="15" spans="1:5">
      <c r="A15" s="4" t="s">
        <v>29</v>
      </c>
      <c r="B15" s="5" t="n">
        <v>8868131</v>
      </c>
      <c r="C15" s="5" t="n">
        <v>7340881</v>
      </c>
    </row>
    <row r="16" spans="1:5">
      <c r="A16" s="4" t="s">
        <v>422</v>
      </c>
    </row>
    <row r="17" spans="1:5">
      <c r="A17" s="3" t="s">
        <v>387</v>
      </c>
    </row>
    <row r="18" spans="1:5">
      <c r="A18" s="4" t="s">
        <v>31</v>
      </c>
      <c r="B18" s="5" t="n">
        <v>3063573</v>
      </c>
      <c r="C18" s="5" t="n">
        <v>1589231</v>
      </c>
    </row>
    <row r="19" spans="1:5">
      <c r="A19" s="4" t="s">
        <v>34</v>
      </c>
      <c r="B19" s="5" t="n">
        <v>888100</v>
      </c>
      <c r="C19" s="5" t="n">
        <v>888100</v>
      </c>
    </row>
    <row r="20" spans="1:5">
      <c r="A20" s="4" t="s">
        <v>423</v>
      </c>
    </row>
    <row r="21" spans="1:5">
      <c r="A21" s="3" t="s">
        <v>387</v>
      </c>
    </row>
    <row r="22" spans="1:5">
      <c r="A22" s="4" t="s">
        <v>424</v>
      </c>
      <c r="B22" s="5" t="n">
        <v>351175</v>
      </c>
      <c r="C22" s="5" t="n">
        <v>316535</v>
      </c>
    </row>
    <row r="23" spans="1:5">
      <c r="A23" s="4" t="s">
        <v>425</v>
      </c>
    </row>
    <row r="24" spans="1:5">
      <c r="A24" s="3" t="s">
        <v>387</v>
      </c>
    </row>
    <row r="25" spans="1:5">
      <c r="A25" s="4" t="s">
        <v>426</v>
      </c>
      <c r="B25" s="5" t="n">
        <v>20655192</v>
      </c>
      <c r="C25" s="5" t="n">
        <v>19158354</v>
      </c>
    </row>
    <row r="26" spans="1:5">
      <c r="A26" s="4" t="s">
        <v>427</v>
      </c>
    </row>
    <row r="27" spans="1:5">
      <c r="A27" s="3" t="s">
        <v>387</v>
      </c>
    </row>
    <row r="28" spans="1:5">
      <c r="A28" s="4" t="s">
        <v>426</v>
      </c>
      <c r="B28" s="5" t="n">
        <v>99560876</v>
      </c>
      <c r="C28" s="5" t="n">
        <v>89260191</v>
      </c>
    </row>
    <row r="29" spans="1:5">
      <c r="A29" s="4" t="s">
        <v>428</v>
      </c>
    </row>
    <row r="30" spans="1:5">
      <c r="A30" s="3" t="s">
        <v>387</v>
      </c>
    </row>
    <row r="31" spans="1:5">
      <c r="A31" s="4" t="s">
        <v>426</v>
      </c>
      <c r="B31" s="5" t="n">
        <v>500435</v>
      </c>
      <c r="C31" s="5" t="n">
        <v>1019208</v>
      </c>
    </row>
    <row r="32" spans="1:5">
      <c r="A32" s="4" t="s">
        <v>429</v>
      </c>
    </row>
    <row r="33" spans="1:5">
      <c r="A33" s="3" t="s">
        <v>387</v>
      </c>
    </row>
    <row r="34" spans="1:5">
      <c r="A34" s="4" t="s">
        <v>426</v>
      </c>
      <c r="B34" s="5" t="n">
        <v>20366</v>
      </c>
      <c r="C34" s="5" t="n">
        <v>16692</v>
      </c>
    </row>
    <row r="35" spans="1:5">
      <c r="A35" s="4" t="s">
        <v>402</v>
      </c>
    </row>
    <row r="36" spans="1:5">
      <c r="A36" s="3" t="s">
        <v>387</v>
      </c>
    </row>
    <row r="37" spans="1:5">
      <c r="A37" s="4" t="s">
        <v>420</v>
      </c>
      <c r="B37" s="5" t="n">
        <v>115417230</v>
      </c>
      <c r="C37" s="5" t="n">
        <v>107586116</v>
      </c>
    </row>
    <row r="38" spans="1:5">
      <c r="A38" s="4" t="s">
        <v>430</v>
      </c>
    </row>
    <row r="39" spans="1:5">
      <c r="A39" s="3" t="s">
        <v>387</v>
      </c>
    </row>
    <row r="40" spans="1:5">
      <c r="A40" s="4" t="s">
        <v>424</v>
      </c>
      <c r="B40" s="7" t="n">
        <v>1368063</v>
      </c>
      <c r="C40" s="7" t="n">
        <v>133387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431</v>
      </c>
      <c r="B1" s="2" t="s">
        <v>1</v>
      </c>
      <c r="C1" s="2" t="s">
        <v>249</v>
      </c>
    </row>
    <row r="2" spans="1:3">
      <c r="B2" s="2" t="s">
        <v>2</v>
      </c>
      <c r="C2" s="2" t="s">
        <v>25</v>
      </c>
    </row>
    <row r="3" spans="1:3">
      <c r="A3" s="3" t="s">
        <v>160</v>
      </c>
    </row>
    <row r="4" spans="1:3">
      <c r="A4" s="4" t="s">
        <v>432</v>
      </c>
      <c r="B4" s="7" t="n">
        <v>6190987</v>
      </c>
      <c r="C4" s="7" t="n">
        <v>4378965</v>
      </c>
    </row>
    <row r="5" spans="1:3">
      <c r="A5" s="4" t="s">
        <v>433</v>
      </c>
      <c r="B5" s="4" t="s">
        <v>434</v>
      </c>
      <c r="C5" s="4" t="s">
        <v>434</v>
      </c>
    </row>
    <row r="6" spans="1:3">
      <c r="A6" s="4" t="s">
        <v>435</v>
      </c>
      <c r="B6" s="4" t="s">
        <v>382</v>
      </c>
      <c r="C6" s="4" t="s">
        <v>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37</v>
      </c>
      <c r="B1" s="2" t="s">
        <v>2</v>
      </c>
      <c r="C1" s="2" t="s">
        <v>25</v>
      </c>
    </row>
    <row r="2" spans="1:3">
      <c r="A2" s="4" t="s">
        <v>438</v>
      </c>
    </row>
    <row r="3" spans="1:3">
      <c r="A3" s="3" t="s">
        <v>439</v>
      </c>
    </row>
    <row r="4" spans="1:3">
      <c r="A4" s="4" t="s">
        <v>440</v>
      </c>
      <c r="B4" s="7" t="n">
        <v>3392100</v>
      </c>
      <c r="C4" s="7" t="n">
        <v>1208350</v>
      </c>
    </row>
    <row r="5" spans="1:3">
      <c r="A5" s="4" t="s">
        <v>441</v>
      </c>
    </row>
    <row r="6" spans="1:3">
      <c r="A6" s="3" t="s">
        <v>439</v>
      </c>
    </row>
    <row r="7" spans="1:3">
      <c r="A7" s="4" t="s">
        <v>440</v>
      </c>
      <c r="B7" s="5" t="n">
        <v>6190987</v>
      </c>
      <c r="C7" s="5" t="n">
        <v>2580158</v>
      </c>
    </row>
    <row r="8" spans="1:3">
      <c r="A8" s="4" t="s">
        <v>442</v>
      </c>
    </row>
    <row r="9" spans="1:3">
      <c r="A9" s="3" t="s">
        <v>439</v>
      </c>
    </row>
    <row r="10" spans="1:3">
      <c r="A10" s="4" t="s">
        <v>440</v>
      </c>
      <c r="B10" s="7" t="n">
        <v>8523160</v>
      </c>
      <c r="C10" s="7" t="n">
        <v>725994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3</v>
      </c>
      <c r="B1" s="2" t="s">
        <v>2</v>
      </c>
      <c r="C1" s="2" t="s">
        <v>25</v>
      </c>
    </row>
    <row r="2" spans="1:3">
      <c r="A2" s="3" t="s">
        <v>444</v>
      </c>
    </row>
    <row r="3" spans="1:3">
      <c r="A3" s="4" t="s">
        <v>445</v>
      </c>
      <c r="B3" s="7" t="n">
        <v>6039</v>
      </c>
      <c r="C3" s="7" t="n">
        <v>9852</v>
      </c>
    </row>
    <row r="4" spans="1:3">
      <c r="A4" s="4" t="s">
        <v>446</v>
      </c>
      <c r="B4" s="5" t="n">
        <v>-371041</v>
      </c>
      <c r="C4" s="5" t="n">
        <v>-373637</v>
      </c>
    </row>
    <row r="5" spans="1:3">
      <c r="A5" s="4" t="s">
        <v>104</v>
      </c>
      <c r="B5" s="5" t="n">
        <v>126242</v>
      </c>
      <c r="C5" s="5" t="n">
        <v>123672</v>
      </c>
    </row>
    <row r="6" spans="1:3">
      <c r="A6" s="4" t="s">
        <v>447</v>
      </c>
      <c r="B6" s="7" t="n">
        <v>-238760</v>
      </c>
      <c r="C6" s="7" t="n">
        <v>-2401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48</v>
      </c>
      <c r="B1" s="2" t="s">
        <v>449</v>
      </c>
      <c r="C1" s="2" t="s">
        <v>2</v>
      </c>
      <c r="D1" s="2" t="s">
        <v>25</v>
      </c>
      <c r="E1" s="2" t="s">
        <v>450</v>
      </c>
    </row>
    <row r="2" spans="1:5">
      <c r="A2" s="3" t="s">
        <v>451</v>
      </c>
    </row>
    <row r="3" spans="1:5">
      <c r="A3" s="4" t="s">
        <v>452</v>
      </c>
      <c r="B3" s="7" t="n">
        <v>10</v>
      </c>
    </row>
    <row r="4" spans="1:5">
      <c r="A4" s="4" t="s">
        <v>453</v>
      </c>
      <c r="C4" s="7" t="n">
        <v>611308</v>
      </c>
      <c r="D4" s="7" t="n">
        <v>0</v>
      </c>
    </row>
    <row r="5" spans="1:5">
      <c r="A5" s="4" t="s">
        <v>454</v>
      </c>
      <c r="E5" s="7" t="n">
        <v>100</v>
      </c>
    </row>
    <row r="6" spans="1:5">
      <c r="A6" s="4" t="s">
        <v>455</v>
      </c>
      <c r="C6" s="7" t="n">
        <v>18421</v>
      </c>
    </row>
    <row r="7" spans="1:5">
      <c r="A7" s="4" t="s">
        <v>456</v>
      </c>
    </row>
    <row r="8" spans="1:5">
      <c r="A8" s="3" t="s">
        <v>451</v>
      </c>
    </row>
    <row r="9" spans="1:5">
      <c r="A9" s="4" t="s">
        <v>457</v>
      </c>
      <c r="B9" s="4" t="s">
        <v>458</v>
      </c>
    </row>
    <row r="10" spans="1:5">
      <c r="A10" s="4" t="s">
        <v>459</v>
      </c>
    </row>
    <row r="11" spans="1:5">
      <c r="A11" s="3" t="s">
        <v>451</v>
      </c>
    </row>
    <row r="12" spans="1:5">
      <c r="A12" s="4" t="s">
        <v>460</v>
      </c>
      <c r="B12" s="4" t="s">
        <v>461</v>
      </c>
    </row>
    <row r="13" spans="1:5">
      <c r="A13" s="4" t="s">
        <v>462</v>
      </c>
    </row>
    <row r="14" spans="1:5">
      <c r="A14" s="3" t="s">
        <v>451</v>
      </c>
    </row>
    <row r="15" spans="1:5">
      <c r="A15" s="4" t="s">
        <v>460</v>
      </c>
      <c r="B15" s="4" t="s">
        <v>4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95</v>
      </c>
      <c r="B1" s="2" t="s">
        <v>63</v>
      </c>
      <c r="D1" s="2" t="s">
        <v>1</v>
      </c>
    </row>
    <row r="2" spans="1:5">
      <c r="B2" s="2" t="s">
        <v>96</v>
      </c>
      <c r="C2" s="2" t="s">
        <v>97</v>
      </c>
      <c r="D2" s="2" t="s">
        <v>2</v>
      </c>
      <c r="E2" s="2" t="s">
        <v>64</v>
      </c>
    </row>
    <row r="3" spans="1:5">
      <c r="A3" s="3" t="s">
        <v>98</v>
      </c>
    </row>
    <row r="4" spans="1:5">
      <c r="A4" s="4" t="s">
        <v>99</v>
      </c>
      <c r="B4" s="7" t="n">
        <v>119189</v>
      </c>
      <c r="C4" s="7" t="n">
        <v>116502</v>
      </c>
      <c r="D4" s="7" t="n">
        <v>307800</v>
      </c>
      <c r="E4" s="7" t="n">
        <v>257384</v>
      </c>
    </row>
    <row r="5" spans="1:5">
      <c r="A5" s="3" t="s">
        <v>100</v>
      </c>
    </row>
    <row r="6" spans="1:5">
      <c r="A6" s="4" t="s">
        <v>101</v>
      </c>
      <c r="B6" s="5" t="n">
        <v>12376</v>
      </c>
      <c r="C6" s="5" t="n">
        <v>-22035</v>
      </c>
      <c r="D6" s="5" t="n">
        <v>-702</v>
      </c>
      <c r="E6" s="5" t="n">
        <v>36014</v>
      </c>
    </row>
    <row r="7" spans="1:5">
      <c r="A7" s="4" t="s">
        <v>102</v>
      </c>
      <c r="B7" s="5" t="n">
        <v>-4208</v>
      </c>
      <c r="C7" s="5" t="n">
        <v>7492</v>
      </c>
      <c r="D7" s="5" t="n">
        <v>239</v>
      </c>
      <c r="E7" s="5" t="n">
        <v>-12245</v>
      </c>
    </row>
    <row r="8" spans="1:5">
      <c r="A8" s="4" t="s">
        <v>103</v>
      </c>
      <c r="B8" s="5" t="n">
        <v>1376</v>
      </c>
      <c r="D8" s="5" t="n">
        <v>2750</v>
      </c>
    </row>
    <row r="9" spans="1:5">
      <c r="A9" s="4" t="s">
        <v>104</v>
      </c>
      <c r="B9" s="5" t="n">
        <v>-468</v>
      </c>
      <c r="D9" s="5" t="n">
        <v>-935</v>
      </c>
    </row>
    <row r="10" spans="1:5">
      <c r="A10" s="4" t="s">
        <v>105</v>
      </c>
      <c r="B10" s="5" t="n">
        <v>9076</v>
      </c>
      <c r="C10" s="5" t="n">
        <v>-14543</v>
      </c>
      <c r="D10" s="5" t="n">
        <v>1352</v>
      </c>
      <c r="E10" s="5" t="n">
        <v>23769</v>
      </c>
    </row>
    <row r="11" spans="1:5">
      <c r="A11" s="4" t="s">
        <v>106</v>
      </c>
      <c r="B11" s="7" t="n">
        <v>128265</v>
      </c>
      <c r="C11" s="7" t="n">
        <v>101959</v>
      </c>
      <c r="D11" s="7" t="n">
        <v>309152</v>
      </c>
      <c r="E11" s="7" t="n">
        <v>2811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07</v>
      </c>
      <c r="B1" s="2" t="s">
        <v>1</v>
      </c>
    </row>
    <row r="2" spans="1:3">
      <c r="B2" s="2" t="s">
        <v>2</v>
      </c>
      <c r="C2" s="2" t="s">
        <v>64</v>
      </c>
    </row>
    <row r="3" spans="1:3">
      <c r="A3" s="3" t="s">
        <v>108</v>
      </c>
    </row>
    <row r="4" spans="1:3">
      <c r="A4" s="4" t="s">
        <v>99</v>
      </c>
      <c r="B4" s="7" t="n">
        <v>307800</v>
      </c>
      <c r="C4" s="7" t="n">
        <v>257384</v>
      </c>
    </row>
    <row r="5" spans="1:3">
      <c r="A5" s="3" t="s">
        <v>109</v>
      </c>
    </row>
    <row r="6" spans="1:3">
      <c r="A6" s="4" t="s">
        <v>110</v>
      </c>
      <c r="B6" s="5" t="n">
        <v>66527</v>
      </c>
      <c r="C6" s="5" t="n">
        <v>72027</v>
      </c>
    </row>
    <row r="7" spans="1:3">
      <c r="A7" s="4" t="s">
        <v>73</v>
      </c>
      <c r="B7" s="5" t="n">
        <v>41052</v>
      </c>
      <c r="C7" s="5" t="n">
        <v>144500</v>
      </c>
    </row>
    <row r="8" spans="1:3">
      <c r="A8" s="4" t="s">
        <v>111</v>
      </c>
      <c r="B8" s="5" t="n">
        <v>15149</v>
      </c>
      <c r="C8" s="5" t="n">
        <v>13764</v>
      </c>
    </row>
    <row r="9" spans="1:3">
      <c r="A9" s="4" t="s">
        <v>112</v>
      </c>
      <c r="B9" s="5" t="n">
        <v>49268</v>
      </c>
      <c r="C9" s="5" t="n">
        <v>95796</v>
      </c>
    </row>
    <row r="10" spans="1:3">
      <c r="A10" s="4" t="s">
        <v>113</v>
      </c>
      <c r="B10" s="5" t="n">
        <v>0</v>
      </c>
      <c r="C10" s="5" t="n">
        <v>0</v>
      </c>
    </row>
    <row r="11" spans="1:3">
      <c r="A11" s="4" t="s">
        <v>114</v>
      </c>
      <c r="B11" s="5" t="n">
        <v>68541</v>
      </c>
      <c r="C11" s="5" t="n">
        <v>50347</v>
      </c>
    </row>
    <row r="12" spans="1:3">
      <c r="A12" s="4" t="s">
        <v>115</v>
      </c>
      <c r="B12" s="5" t="n">
        <v>832726</v>
      </c>
      <c r="C12" s="5" t="n">
        <v>509740</v>
      </c>
    </row>
    <row r="13" spans="1:3">
      <c r="A13" s="4" t="s">
        <v>116</v>
      </c>
      <c r="B13" s="5" t="n">
        <v>23978487</v>
      </c>
      <c r="C13" s="5" t="n">
        <v>11549411</v>
      </c>
    </row>
    <row r="14" spans="1:3">
      <c r="A14" s="4" t="s">
        <v>117</v>
      </c>
      <c r="B14" s="5" t="n">
        <v>-26229535</v>
      </c>
      <c r="C14" s="5" t="n">
        <v>-13763638</v>
      </c>
    </row>
    <row r="15" spans="1:3">
      <c r="A15" s="4" t="s">
        <v>118</v>
      </c>
      <c r="B15" s="5" t="n">
        <v>9663</v>
      </c>
      <c r="C15" s="5" t="n">
        <v>-3734</v>
      </c>
    </row>
    <row r="16" spans="1:3">
      <c r="A16" s="4" t="s">
        <v>119</v>
      </c>
      <c r="B16" s="5" t="n">
        <v>-45951</v>
      </c>
      <c r="C16" s="5" t="n">
        <v>-41405</v>
      </c>
    </row>
    <row r="17" spans="1:3">
      <c r="A17" s="4" t="s">
        <v>120</v>
      </c>
      <c r="B17" s="5" t="n">
        <v>-34640</v>
      </c>
      <c r="C17" s="5" t="n">
        <v>-26803</v>
      </c>
    </row>
    <row r="18" spans="1:3">
      <c r="A18" s="4" t="s">
        <v>37</v>
      </c>
      <c r="B18" s="5" t="n">
        <v>-119183</v>
      </c>
      <c r="C18" s="5" t="n">
        <v>-60037</v>
      </c>
    </row>
    <row r="19" spans="1:3">
      <c r="A19" s="4" t="s">
        <v>38</v>
      </c>
      <c r="B19" s="5" t="n">
        <v>-62428</v>
      </c>
      <c r="C19" s="5" t="n">
        <v>-36878</v>
      </c>
    </row>
    <row r="20" spans="1:3">
      <c r="A20" s="4" t="s">
        <v>40</v>
      </c>
      <c r="B20" s="5" t="n">
        <v>-696616</v>
      </c>
      <c r="C20" s="5" t="n">
        <v>-122353</v>
      </c>
    </row>
    <row r="21" spans="1:3">
      <c r="A21" s="4" t="s">
        <v>49</v>
      </c>
      <c r="B21" s="5" t="n">
        <v>3674</v>
      </c>
      <c r="C21" s="5" t="n">
        <v>-1821</v>
      </c>
    </row>
    <row r="22" spans="1:3">
      <c r="A22" s="4" t="s">
        <v>50</v>
      </c>
      <c r="B22" s="5" t="n">
        <v>199771</v>
      </c>
      <c r="C22" s="5" t="n">
        <v>-122260</v>
      </c>
    </row>
    <row r="23" spans="1:3">
      <c r="A23" s="4" t="s">
        <v>121</v>
      </c>
      <c r="B23" s="5" t="n">
        <v>-1615695</v>
      </c>
      <c r="C23" s="5" t="n">
        <v>-1485960</v>
      </c>
    </row>
    <row r="24" spans="1:3">
      <c r="A24" s="3" t="s">
        <v>122</v>
      </c>
    </row>
    <row r="25" spans="1:3">
      <c r="A25" s="4" t="s">
        <v>123</v>
      </c>
      <c r="B25" s="5" t="n">
        <v>0</v>
      </c>
      <c r="C25" s="5" t="n">
        <v>0</v>
      </c>
    </row>
    <row r="26" spans="1:3">
      <c r="A26" s="4" t="s">
        <v>124</v>
      </c>
      <c r="B26" s="5" t="n">
        <v>0</v>
      </c>
      <c r="C26" s="5" t="n">
        <v>0</v>
      </c>
    </row>
    <row r="27" spans="1:3">
      <c r="A27" s="4" t="s">
        <v>125</v>
      </c>
      <c r="B27" s="5" t="n">
        <v>402538</v>
      </c>
      <c r="C27" s="5" t="n">
        <v>368396</v>
      </c>
    </row>
    <row r="28" spans="1:3">
      <c r="A28" s="4" t="s">
        <v>126</v>
      </c>
      <c r="C28" s="5" t="n">
        <v>-3500</v>
      </c>
    </row>
    <row r="29" spans="1:3">
      <c r="A29" s="4" t="s">
        <v>127</v>
      </c>
      <c r="B29" s="5" t="n">
        <v>-8747020</v>
      </c>
      <c r="C29" s="5" t="n">
        <v>-9675278</v>
      </c>
    </row>
    <row r="30" spans="1:3">
      <c r="A30" s="4" t="s">
        <v>128</v>
      </c>
      <c r="B30" s="5" t="n">
        <v>-166707</v>
      </c>
      <c r="C30" s="5" t="n">
        <v>-17315</v>
      </c>
    </row>
    <row r="31" spans="1:3">
      <c r="A31" s="4" t="s">
        <v>129</v>
      </c>
      <c r="B31" s="5" t="n">
        <v>0</v>
      </c>
      <c r="C31" s="5" t="n">
        <v>0</v>
      </c>
    </row>
    <row r="32" spans="1:3">
      <c r="A32" s="4" t="s">
        <v>130</v>
      </c>
      <c r="B32" s="5" t="n">
        <v>184668</v>
      </c>
      <c r="C32" s="5" t="n">
        <v>18566</v>
      </c>
    </row>
    <row r="33" spans="1:3">
      <c r="A33" s="4" t="s">
        <v>131</v>
      </c>
      <c r="B33" s="5" t="n">
        <v>-8326521</v>
      </c>
      <c r="C33" s="5" t="n">
        <v>-9309131</v>
      </c>
    </row>
    <row r="34" spans="1:3">
      <c r="A34" s="3" t="s">
        <v>132</v>
      </c>
    </row>
    <row r="35" spans="1:3">
      <c r="A35" s="4" t="s">
        <v>133</v>
      </c>
      <c r="B35" s="5" t="n">
        <v>10488239</v>
      </c>
      <c r="C35" s="5" t="n">
        <v>8838821</v>
      </c>
    </row>
    <row r="36" spans="1:3">
      <c r="A36" s="4" t="s">
        <v>134</v>
      </c>
      <c r="B36" s="5" t="n">
        <v>11250000</v>
      </c>
      <c r="C36" s="5" t="n">
        <v>7250000</v>
      </c>
    </row>
    <row r="37" spans="1:3">
      <c r="A37" s="4" t="s">
        <v>135</v>
      </c>
      <c r="B37" s="5" t="n">
        <v>-9750000</v>
      </c>
      <c r="C37" s="5" t="n">
        <v>-3025165</v>
      </c>
    </row>
    <row r="38" spans="1:3">
      <c r="A38" s="4" t="s">
        <v>136</v>
      </c>
      <c r="B38" s="5" t="n">
        <v>-518773</v>
      </c>
      <c r="C38" s="5" t="n">
        <v>-278258</v>
      </c>
    </row>
    <row r="39" spans="1:3">
      <c r="A39" s="4" t="s">
        <v>137</v>
      </c>
      <c r="B39" s="5" t="n">
        <v>11469466</v>
      </c>
      <c r="C39" s="5" t="n">
        <v>12785398</v>
      </c>
    </row>
    <row r="40" spans="1:3">
      <c r="A40" s="4" t="s">
        <v>138</v>
      </c>
      <c r="B40" s="5" t="n">
        <v>1527250</v>
      </c>
      <c r="C40" s="5" t="n">
        <v>1990307</v>
      </c>
    </row>
    <row r="41" spans="1:3">
      <c r="A41" s="4" t="s">
        <v>139</v>
      </c>
      <c r="B41" s="5" t="n">
        <v>7340881</v>
      </c>
      <c r="C41" s="5" t="n">
        <v>6543328</v>
      </c>
    </row>
    <row r="42" spans="1:3">
      <c r="A42" s="4" t="s">
        <v>140</v>
      </c>
      <c r="B42" s="5" t="n">
        <v>8868131</v>
      </c>
      <c r="C42" s="5" t="n">
        <v>8533635</v>
      </c>
    </row>
    <row r="43" spans="1:3">
      <c r="A43" s="3" t="s">
        <v>141</v>
      </c>
    </row>
    <row r="44" spans="1:3">
      <c r="A44" s="4" t="s">
        <v>142</v>
      </c>
      <c r="B44" s="5" t="n">
        <v>615729</v>
      </c>
      <c r="C44" s="5" t="n">
        <v>672349</v>
      </c>
    </row>
    <row r="45" spans="1:3">
      <c r="A45" s="4" t="s">
        <v>143</v>
      </c>
      <c r="B45" s="5" t="n">
        <v>-123392</v>
      </c>
      <c r="C45" s="7" t="n">
        <v>160000</v>
      </c>
    </row>
    <row r="46" spans="1:3">
      <c r="A46" s="4" t="s">
        <v>144</v>
      </c>
      <c r="B46" s="7" t="n">
        <v>1356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67</v>
      </c>
      <c r="B1" s="2" t="s">
        <v>1</v>
      </c>
    </row>
    <row r="2" spans="1:2">
      <c r="B2" s="2" t="s">
        <v>2</v>
      </c>
    </row>
    <row r="3" spans="1:2">
      <c r="A3" s="3" t="s">
        <v>148</v>
      </c>
    </row>
    <row r="4" spans="1:2">
      <c r="A4" s="4" t="s">
        <v>6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Inco</vt:lpstr>
      <vt:lpstr>Consolidated Statements of Comp</vt:lpstr>
      <vt:lpstr>Consolidated Statements of Cash</vt:lpstr>
      <vt:lpstr>Basis of Presentation</vt:lpstr>
      <vt:lpstr>Securities</vt:lpstr>
      <vt:lpstr>Loans and Allowance for Loan Lo</vt:lpstr>
      <vt:lpstr>Regulatory Matters</vt:lpstr>
      <vt:lpstr>Disclosure About Fair Values of</vt:lpstr>
      <vt:lpstr>Commitments and Credit Risk</vt:lpstr>
      <vt:lpstr>Accumulated Other Comprehensive</vt:lpstr>
      <vt:lpstr>Recent Accounting Pronouncement</vt:lpstr>
      <vt:lpstr>Plan of Conversion and Change i</vt:lpstr>
      <vt:lpstr>Basis of Presentation (Policies</vt:lpstr>
      <vt:lpstr>Securities (Tables)</vt:lpstr>
      <vt:lpstr>Loans and Allowance for Loan 18</vt:lpstr>
      <vt:lpstr>Regulatory Matters (Tables)</vt:lpstr>
      <vt:lpstr>Disclosure About Fair Values 20</vt:lpstr>
      <vt:lpstr>Commitments and Credit Risk (Ta</vt:lpstr>
      <vt:lpstr>Accumulated Other Comprehensi22</vt:lpstr>
      <vt:lpstr>Securities - Amortized Cost and</vt:lpstr>
      <vt:lpstr>Securities - Additional Informa</vt:lpstr>
      <vt:lpstr>Securities - Amortized Cost a25</vt:lpstr>
      <vt:lpstr>Securities - Gross Unrealized L</vt:lpstr>
      <vt:lpstr>Loans and Allowance for Loan 27</vt:lpstr>
      <vt:lpstr>Loans and Allowance for Loan 28</vt:lpstr>
      <vt:lpstr>Loans and Allowance for Loan 29</vt:lpstr>
      <vt:lpstr>Loans and Allowance for Loan 30</vt:lpstr>
      <vt:lpstr>Loans and Allowance for Loan 31</vt:lpstr>
      <vt:lpstr>Loans and Allowance for Loan 32</vt:lpstr>
      <vt:lpstr>Loans and Allowance for Loan 33</vt:lpstr>
      <vt:lpstr>Loans and Allowance for Loan 34</vt:lpstr>
      <vt:lpstr>Loans and Allowance for Loan 35</vt:lpstr>
      <vt:lpstr>Regulatory Matters - Additional</vt:lpstr>
      <vt:lpstr>Regulatory Matters - Summary of</vt:lpstr>
      <vt:lpstr>Disclosure About Fair Value of </vt:lpstr>
      <vt:lpstr>Disclosure About Fair Values 39</vt:lpstr>
      <vt:lpstr>Disclosure About Fair Values 40</vt:lpstr>
      <vt:lpstr>Disclosure About Fair Values 41</vt:lpstr>
      <vt:lpstr>Disclosure About Fair Values 42</vt:lpstr>
      <vt:lpstr>Commitments and Credit Risk - C</vt:lpstr>
      <vt:lpstr>Commitments and Credit Risk - L</vt:lpstr>
      <vt:lpstr>Accumulated Other Comprehensi45</vt:lpstr>
      <vt:lpstr>Plan of Conversion and Change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09:26:05Z</dcterms:created>
  <dcterms:modified xmlns:dcterms="http://purl.org/dc/terms/" xmlns:xsi="http://www.w3.org/2001/XMLSchema-instance" xsi:type="dcterms:W3CDTF">2015-09-29T09:26:05Z</dcterms:modified>
  <dc:title xmlns:dc="http://purl.org/dc/elements/1.1/">Untitled</dc:title>
  <dc:description xmlns:dc="http://purl.org/dc/elements/1.1/"/>
  <dc:subject xmlns:dc="http://purl.org/dc/elements/1.1/"/>
  <cp:keywords/>
  <cp:category/>
</cp:coreProperties>
</file>